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Nature of Business" sheetId="12" state="visible" r:id="rId12"/>
    <sheet xmlns:r="http://schemas.openxmlformats.org/officeDocument/2006/relationships" name="Summary of Significant Accounti" sheetId="13" state="visible" r:id="rId13"/>
    <sheet xmlns:r="http://schemas.openxmlformats.org/officeDocument/2006/relationships" name="Revenue Recognition" sheetId="14" state="visible" r:id="rId14"/>
    <sheet xmlns:r="http://schemas.openxmlformats.org/officeDocument/2006/relationships" name="Prepaid Expenses" sheetId="15" state="visible" r:id="rId15"/>
    <sheet xmlns:r="http://schemas.openxmlformats.org/officeDocument/2006/relationships" name="Intangible Assets" sheetId="16" state="visible" r:id="rId16"/>
    <sheet xmlns:r="http://schemas.openxmlformats.org/officeDocument/2006/relationships" name="Fixed Assets Net" sheetId="17" state="visible" r:id="rId17"/>
    <sheet xmlns:r="http://schemas.openxmlformats.org/officeDocument/2006/relationships" name="Software Assets, Net" sheetId="18" state="visible" r:id="rId18"/>
    <sheet xmlns:r="http://schemas.openxmlformats.org/officeDocument/2006/relationships" name="Other Current Liabilities"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Earnings Per Share" sheetId="24" state="visible" r:id="rId24"/>
    <sheet xmlns:r="http://schemas.openxmlformats.org/officeDocument/2006/relationships" name="Segment Reporting"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Recognition (Tables)" sheetId="29" state="visible" r:id="rId29"/>
    <sheet xmlns:r="http://schemas.openxmlformats.org/officeDocument/2006/relationships" name="Prepaid Expenses - (Tables)" sheetId="30" state="visible" r:id="rId30"/>
    <sheet xmlns:r="http://schemas.openxmlformats.org/officeDocument/2006/relationships" name="Intangible Assets (Tables)" sheetId="31" state="visible" r:id="rId31"/>
    <sheet xmlns:r="http://schemas.openxmlformats.org/officeDocument/2006/relationships" name="Fixed Assets Net - (Tables)" sheetId="32" state="visible" r:id="rId32"/>
    <sheet xmlns:r="http://schemas.openxmlformats.org/officeDocument/2006/relationships" name="Software Assets, Net (Tables)" sheetId="33" state="visible" r:id="rId33"/>
    <sheet xmlns:r="http://schemas.openxmlformats.org/officeDocument/2006/relationships" name="Other Current Liabilities (Tabl" sheetId="34" state="visible" r:id="rId34"/>
    <sheet xmlns:r="http://schemas.openxmlformats.org/officeDocument/2006/relationships" name="Stockholders' Equity (Tables)" sheetId="35" state="visible" r:id="rId35"/>
    <sheet xmlns:r="http://schemas.openxmlformats.org/officeDocument/2006/relationships" name="Income Taxe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Revenue Recognition - Schedule " sheetId="43" state="visible" r:id="rId43"/>
    <sheet xmlns:r="http://schemas.openxmlformats.org/officeDocument/2006/relationships" name="Revenue Recognition - Schedul_2" sheetId="44" state="visible" r:id="rId44"/>
    <sheet xmlns:r="http://schemas.openxmlformats.org/officeDocument/2006/relationships" name="Revenue Recognition - Schedul_3" sheetId="45" state="visible" r:id="rId45"/>
    <sheet xmlns:r="http://schemas.openxmlformats.org/officeDocument/2006/relationships" name="Revenue Recognition - Schedul_4" sheetId="46" state="visible" r:id="rId46"/>
    <sheet xmlns:r="http://schemas.openxmlformats.org/officeDocument/2006/relationships" name="Revenue Recognition - Additiona" sheetId="47" state="visible" r:id="rId47"/>
    <sheet xmlns:r="http://schemas.openxmlformats.org/officeDocument/2006/relationships" name="Prepaid Expenses - Schedule of " sheetId="48" state="visible" r:id="rId48"/>
    <sheet xmlns:r="http://schemas.openxmlformats.org/officeDocument/2006/relationships" name="Intangible Assets - Summary of " sheetId="49" state="visible" r:id="rId49"/>
    <sheet xmlns:r="http://schemas.openxmlformats.org/officeDocument/2006/relationships" name="Intangible Assets - Additional " sheetId="50" state="visible" r:id="rId50"/>
    <sheet xmlns:r="http://schemas.openxmlformats.org/officeDocument/2006/relationships" name="Intangible Assets - Summary o_2" sheetId="51" state="visible" r:id="rId51"/>
    <sheet xmlns:r="http://schemas.openxmlformats.org/officeDocument/2006/relationships" name="Intangible Assets - Summary o_3" sheetId="52" state="visible" r:id="rId52"/>
    <sheet xmlns:r="http://schemas.openxmlformats.org/officeDocument/2006/relationships" name="Intangible Assets - Summary O_4" sheetId="53" state="visible" r:id="rId53"/>
    <sheet xmlns:r="http://schemas.openxmlformats.org/officeDocument/2006/relationships" name="Intangible Assets - Summary O_5" sheetId="54" state="visible" r:id="rId54"/>
    <sheet xmlns:r="http://schemas.openxmlformats.org/officeDocument/2006/relationships" name="Fixed Assets, Net - Schedule of" sheetId="55" state="visible" r:id="rId55"/>
    <sheet xmlns:r="http://schemas.openxmlformats.org/officeDocument/2006/relationships" name="Fixed Assets, Net - Additional " sheetId="56" state="visible" r:id="rId56"/>
    <sheet xmlns:r="http://schemas.openxmlformats.org/officeDocument/2006/relationships" name="Software Assets, Net - Schedule" sheetId="57" state="visible" r:id="rId57"/>
    <sheet xmlns:r="http://schemas.openxmlformats.org/officeDocument/2006/relationships" name="Software Assets, Net - Summary " sheetId="58" state="visible" r:id="rId58"/>
    <sheet xmlns:r="http://schemas.openxmlformats.org/officeDocument/2006/relationships" name="Software Assets, Net - Addition" sheetId="59" state="visible" r:id="rId59"/>
    <sheet xmlns:r="http://schemas.openxmlformats.org/officeDocument/2006/relationships" name="Other Current Liabilities - Sch"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holders' Equity - Schedu_2" sheetId="63" state="visible" r:id="rId63"/>
    <sheet xmlns:r="http://schemas.openxmlformats.org/officeDocument/2006/relationships" name="Stockholders' Equity - Schedu_3" sheetId="64" state="visible" r:id="rId64"/>
    <sheet xmlns:r="http://schemas.openxmlformats.org/officeDocument/2006/relationships" name="Income Taxes - Summary of Curre" sheetId="65" state="visible" r:id="rId65"/>
    <sheet xmlns:r="http://schemas.openxmlformats.org/officeDocument/2006/relationships" name="Income Taxes - Reconciliation B" sheetId="66" state="visible" r:id="rId66"/>
    <sheet xmlns:r="http://schemas.openxmlformats.org/officeDocument/2006/relationships" name="Income Taxes - Schedule of Defe" sheetId="67" state="visible" r:id="rId67"/>
    <sheet xmlns:r="http://schemas.openxmlformats.org/officeDocument/2006/relationships" name="Income Taxes - Additional Infor" sheetId="68" state="visible" r:id="rId68"/>
    <sheet xmlns:r="http://schemas.openxmlformats.org/officeDocument/2006/relationships" name="Income Taxes - Summary of Uncer" sheetId="69" state="visible" r:id="rId69"/>
    <sheet xmlns:r="http://schemas.openxmlformats.org/officeDocument/2006/relationships" name="Fair Value Measurements - Summa" sheetId="70" state="visible" r:id="rId70"/>
    <sheet xmlns:r="http://schemas.openxmlformats.org/officeDocument/2006/relationships" name="Fair Value Measurements - Addit" sheetId="71" state="visible" r:id="rId71"/>
    <sheet xmlns:r="http://schemas.openxmlformats.org/officeDocument/2006/relationships" name="Earnings Per Share - Summary of" sheetId="72" state="visible" r:id="rId72"/>
    <sheet xmlns:r="http://schemas.openxmlformats.org/officeDocument/2006/relationships" name="Segment Reporting - Additional " sheetId="73" state="visible" r:id="rId73"/>
    <sheet xmlns:r="http://schemas.openxmlformats.org/officeDocument/2006/relationships" name="Related Party Transactions - Ad" sheetId="74" state="visible" r:id="rId7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0_);_(&quot;$ &quot;(#,##0.000000)"/>
    <numFmt numFmtId="166" formatCode="_(&quot;$ &quot;#,##0.0_);_(&quot;$ &quot;(#,##0.0)"/>
    <numFmt numFmtId="167" formatCode="_(&quot;$ &quot;#,##0.00_);_(&quot;$ &quot;(#,##0.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4</t>
        </is>
      </c>
      <c r="C2" s="2" t="inlineStr">
        <is>
          <t>Feb. 28, 2025</t>
        </is>
      </c>
      <c r="D2" s="2" t="inlineStr">
        <is>
          <t>Jun. 28,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Trading Symbol</t>
        </is>
      </c>
      <c r="B10" s="4" t="inlineStr">
        <is>
          <t>EXOD</t>
        </is>
      </c>
      <c r="C10" s="4" t="inlineStr">
        <is>
          <t xml:space="preserve"> </t>
        </is>
      </c>
      <c r="D10" s="4" t="inlineStr">
        <is>
          <t xml:space="preserve"> </t>
        </is>
      </c>
    </row>
    <row r="11">
      <c r="A11" s="4" t="inlineStr">
        <is>
          <t>Entity File Number</t>
        </is>
      </c>
      <c r="B11" s="4" t="inlineStr">
        <is>
          <t>001-42047</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ry Registrant Name</t>
        </is>
      </c>
      <c r="B13" s="4" t="inlineStr">
        <is>
          <t>Exodus Movement, Inc.</t>
        </is>
      </c>
      <c r="C13" s="4" t="inlineStr">
        <is>
          <t xml:space="preserve"> </t>
        </is>
      </c>
      <c r="D13" s="4" t="inlineStr">
        <is>
          <t xml:space="preserve"> </t>
        </is>
      </c>
    </row>
    <row r="14">
      <c r="A14" s="4" t="inlineStr">
        <is>
          <t>Entity Central Index Key</t>
        </is>
      </c>
      <c r="B14" s="4" t="inlineStr">
        <is>
          <t>0001821534</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81-3548560</t>
        </is>
      </c>
      <c r="C17" s="4" t="inlineStr">
        <is>
          <t xml:space="preserve"> </t>
        </is>
      </c>
      <c r="D17" s="4" t="inlineStr">
        <is>
          <t xml:space="preserve"> </t>
        </is>
      </c>
    </row>
    <row r="18">
      <c r="A18" s="4" t="inlineStr">
        <is>
          <t>Entity Address, Address Line One</t>
        </is>
      </c>
      <c r="B18" s="4" t="inlineStr">
        <is>
          <t>15418 Weir St.</t>
        </is>
      </c>
      <c r="C18" s="4" t="inlineStr">
        <is>
          <t xml:space="preserve"> </t>
        </is>
      </c>
      <c r="D18" s="4" t="inlineStr">
        <is>
          <t xml:space="preserve"> </t>
        </is>
      </c>
    </row>
    <row r="19">
      <c r="A19" s="4" t="inlineStr">
        <is>
          <t>Entity Address, Address Line Two</t>
        </is>
      </c>
      <c r="B19" s="4" t="inlineStr">
        <is>
          <t>#333</t>
        </is>
      </c>
      <c r="C19" s="4" t="inlineStr">
        <is>
          <t xml:space="preserve"> </t>
        </is>
      </c>
      <c r="D19" s="4" t="inlineStr">
        <is>
          <t xml:space="preserve"> </t>
        </is>
      </c>
    </row>
    <row r="20">
      <c r="A20" s="4" t="inlineStr">
        <is>
          <t>Entity Address, City or Town</t>
        </is>
      </c>
      <c r="B20" s="4" t="inlineStr">
        <is>
          <t>Omaha</t>
        </is>
      </c>
      <c r="C20" s="4" t="inlineStr">
        <is>
          <t xml:space="preserve"> </t>
        </is>
      </c>
      <c r="D20" s="4" t="inlineStr">
        <is>
          <t xml:space="preserve"> </t>
        </is>
      </c>
    </row>
    <row r="21">
      <c r="A21" s="4" t="inlineStr">
        <is>
          <t>Entity Address, State or Province</t>
        </is>
      </c>
      <c r="B21" s="4" t="inlineStr">
        <is>
          <t>NE</t>
        </is>
      </c>
      <c r="C21" s="4" t="inlineStr">
        <is>
          <t xml:space="preserve"> </t>
        </is>
      </c>
      <c r="D21" s="4" t="inlineStr">
        <is>
          <t xml:space="preserve"> </t>
        </is>
      </c>
    </row>
    <row r="22">
      <c r="A22" s="4" t="inlineStr">
        <is>
          <t>Entity Address, Postal Zip Code</t>
        </is>
      </c>
      <c r="B22" s="4" t="inlineStr">
        <is>
          <t>68137</t>
        </is>
      </c>
      <c r="C22" s="4" t="inlineStr">
        <is>
          <t xml:space="preserve"> </t>
        </is>
      </c>
      <c r="D22" s="4" t="inlineStr">
        <is>
          <t xml:space="preserve"> </t>
        </is>
      </c>
    </row>
    <row r="23">
      <c r="A23" s="4" t="inlineStr">
        <is>
          <t>City Area Code</t>
        </is>
      </c>
      <c r="B23" s="4" t="inlineStr">
        <is>
          <t>833</t>
        </is>
      </c>
      <c r="C23" s="4" t="inlineStr">
        <is>
          <t xml:space="preserve"> </t>
        </is>
      </c>
      <c r="D23" s="4" t="inlineStr">
        <is>
          <t xml:space="preserve"> </t>
        </is>
      </c>
    </row>
    <row r="24">
      <c r="A24" s="4" t="inlineStr">
        <is>
          <t>Local Phone Number</t>
        </is>
      </c>
      <c r="B24" s="4" t="inlineStr">
        <is>
          <t>992-2566</t>
        </is>
      </c>
      <c r="C24" s="4" t="inlineStr">
        <is>
          <t xml:space="preserve"> </t>
        </is>
      </c>
      <c r="D24" s="4" t="inlineStr">
        <is>
          <t xml:space="preserve"> </t>
        </is>
      </c>
    </row>
    <row r="25">
      <c r="A25" s="4" t="inlineStr">
        <is>
          <t>Current Fiscal Year End Date</t>
        </is>
      </c>
      <c r="B25" s="4" t="inlineStr">
        <is>
          <t>--12-31</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239800</v>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Class A Common Stock, par value $0.000001 per share</t>
        </is>
      </c>
      <c r="C34" s="4" t="inlineStr">
        <is>
          <t xml:space="preserve"> </t>
        </is>
      </c>
      <c r="D34" s="4" t="inlineStr">
        <is>
          <t xml:space="preserve"> </t>
        </is>
      </c>
    </row>
    <row r="35">
      <c r="A35" s="4" t="inlineStr">
        <is>
          <t>Security Exchange Name</t>
        </is>
      </c>
      <c r="B35" s="4" t="inlineStr">
        <is>
          <t>NYSE</t>
        </is>
      </c>
      <c r="C35" s="4" t="inlineStr">
        <is>
          <t xml:space="preserve"> </t>
        </is>
      </c>
      <c r="D35" s="4" t="inlineStr">
        <is>
          <t xml:space="preserve"> </t>
        </is>
      </c>
    </row>
    <row r="36">
      <c r="A36" s="4" t="inlineStr">
        <is>
          <t>Auditor Firm ID</t>
        </is>
      </c>
      <c r="B36" s="4" t="inlineStr">
        <is>
          <t>34</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Document Transition Report</t>
        </is>
      </c>
      <c r="B39" s="4" t="inlineStr">
        <is>
          <t>false</t>
        </is>
      </c>
      <c r="C39" s="4" t="inlineStr">
        <is>
          <t xml:space="preserve"> </t>
        </is>
      </c>
      <c r="D39" s="4" t="inlineStr">
        <is>
          <t xml:space="preserve"> </t>
        </is>
      </c>
    </row>
    <row r="40">
      <c r="A40" s="4" t="inlineStr">
        <is>
          <t>ICFR Auditor Attestation Flag</t>
        </is>
      </c>
      <c r="B40" s="4" t="inlineStr">
        <is>
          <t>false</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row r="42">
      <c r="A42" s="4" t="inlineStr">
        <is>
          <t>Auditor Opinion [Text Block]</t>
        </is>
      </c>
      <c r="B42" s="4" t="inlineStr">
        <is>
          <t xml:space="preserve">Opinion on the Financial Statements We have audited the accompanying consolidated balance sheets of Exodus Movement, Inc. and subsidiaries (the "Company") as of December 31, 2024 and 2023, the related consolidated statements of operations and comprehensive income, stockholders' equity, and cash flows, for each of the two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t>
        </is>
      </c>
      <c r="C42" s="4" t="inlineStr">
        <is>
          <t xml:space="preserve"> </t>
        </is>
      </c>
      <c r="D42" s="4" t="inlineStr">
        <is>
          <t xml:space="preserve"> </t>
        </is>
      </c>
    </row>
    <row r="43">
      <c r="A43" s="4" t="inlineStr">
        <is>
          <t>Documents Incorporated by Reference [Text Block]</t>
        </is>
      </c>
      <c r="B43" s="4" t="inlineStr">
        <is>
          <t>DOCUMENTS INCORPORATED BY REFERENCE None.</t>
        </is>
      </c>
      <c r="C43" s="4" t="inlineStr">
        <is>
          <t xml:space="preserve"> </t>
        </is>
      </c>
      <c r="D43" s="4" t="inlineStr">
        <is>
          <t xml:space="preserve"> </t>
        </is>
      </c>
    </row>
    <row r="44">
      <c r="A44" s="4" t="inlineStr">
        <is>
          <t>Class A Shares</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9138615</v>
      </c>
      <c r="D46" s="4" t="inlineStr">
        <is>
          <t xml:space="preserve"> </t>
        </is>
      </c>
    </row>
    <row r="47">
      <c r="A47" s="4" t="inlineStr">
        <is>
          <t>Class B Shares</t>
        </is>
      </c>
      <c r="B47" s="4" t="inlineStr">
        <is>
          <t xml:space="preserve"> </t>
        </is>
      </c>
      <c r="C47" s="4" t="inlineStr">
        <is>
          <t xml:space="preserve"> </t>
        </is>
      </c>
      <c r="D47" s="4" t="inlineStr">
        <is>
          <t xml:space="preserve"> </t>
        </is>
      </c>
    </row>
    <row r="48">
      <c r="A48" s="3" t="inlineStr">
        <is>
          <t>Entity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9460000</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1. Nature of Business Exodus Movement, Inc. (“Exodus” or “the Company” or “we”) was incorporated in Delaware in July 2016. The Company operates in the FinTech subsector of the greater blockchain and digital asset industry. The Company has developed an un-hosted self-custodial digital asset wallet on the Exodus Platform and contracts with third parties to provide various services to users that utilize the Company’s wallet through the platfor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mpany prepares its consolidated financial statements in conformity with U.S. GAAP. In the opinion of management, all adjustments necessary in order to make the consolidated financial statements not misleading have been included. Use of Estimates The preparation of these consolidated financial statements in conformity with U.S. GAAP requires us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the recoverability of long-lived assets, useful lives and impairment of long-lived tangible and intangible assets, valuation of stock-based compensation, reserves for litigation and other contingencies and accounting for income taxes, among others. Principles for Consolidation The accompanying consolidated financial statements include the accounts of the Company and its wholly owned subsidiaries. All intercompany balances and transactions have been eliminated in consolidation. Foreign Currency Translation Assets and liabilities of international subsidiaries whose functional currency is the local currency are translated at the rate of exchange in effect on the consolidated balance sheet date; income and expenses are translated at the average exchange rates prevailing during the period. The effects of these translation adjustments are presented in the consolidated statements of stockholders’ equity and in the consolidated statements of operations and comprehensive income (loss). Fluctuations in the Company’s functional currency from our net investment in the Company’s subsidiaries expose us to foreign currency translation risk, where changes in foreign currency exchange rates may adversely affect our results of operations upon translation into U.S. Dollars. Cash and Cash Equivalents Cash and cash equivalents include cash on hand, money market mutual funds and treasury bills with an original maturity of three months or less. U.S. Dollar Coin U.S. Dollar Coin (“USDC”) is a stablecoin digital asset that is backed by U.S. dollars or other liquid assets and accounted for as a financial instrument. USDC can be redeemed for one U.S. Dollar. Restricted USDC Restricted USDC consists of customer advances related to unfulfilled performance obligations. As of December 31, 2024, the company had no restricted USDC as the performance obligations had been met during 2024. As of December 31, 2023, $ 0.5 million was included in restricted USDC related to certain performance obligations that were paid in advance. Concentration of Credit Risk The Company maintains its cash and cash equivalents in checking accounts, various investment grade institutional money market accounts, bank term deposits and licensed digital asset exchanges. Deposited funds held with financial institutions may exceed the $ 250,000 limit insured by the Federal Deposit Insurance Corporation (“FDIC”). Generally, these deposits may be redeemed upon demand and are maintained with financial institutions with reputable credit. The Company has not experienced any losses on funds deposited to these accounts and, therefore, does not believe it is exposed to any significant credit risk with respect to these accounts. The Company also holds cash at digital asset trading venues and performs a regular assessment of these trading venues as part of its risk management process. Concentration of Revenue R evenue from Application Programming Interface Providers (“API Providers”) exceeding 10 % of total operating revenues for the years ended December 31, 2024 and 2023 were as follows (in thousands):
Year Ended Year Ended
Company A $ 20,837 $ 10,503
Company B 20,206 11,455
Company C 19,931 9,251
Company D 16,196 8,561
Company E 12,807 7,467 Accounts Receivable The Company records accounts receivable at the invoiced amount. Accounts receivable are contractual rights to receive payment in the form of digital assets, stable coin, or cash, and are recognized as an asset on the consolidated balance sheets. Accounts receivable consists of earned but not yet received revenue accounted for in accordance with accounting standard codification ("ASC") 606. Accounts receivable that result in obtaining the right to receive a fixed amount of digital assets in the future are hybrid instruments, consisting of a receivable host contract that is initially measured at the fair value of the underlying digital assets and is subsequently carried at amortized cost, and an embedded forward feature based on the changes in the fair value of the underlying digital asset. The embedded forward is bifurcated from the host contract, and is subsequently measured at fair value. The Company applies accounting standards codification ("ASC") 326-20, Financial Instruments – Credit Losses, to record an allowance for doubtful accounts for receivables based on expected credit losses. In determining expected credit losses, the Company considers historical loss experience, the aging of its receivable balance, and the term between invoicing and when payment is due. Any accounts receivable balance shall be charged off in the period in which trade receivables are deemed uncollectible. Recoveries of trade receivables previously charged off shall be recorded when received. There have been no receivables charged off for the periods presented.
Balance January 1, 2023 $ 1,488
Sales 56,185
Receipts ( 54,433 )
Balance December 31, 2023 $ 3,240
Sales 116,272
Receipts ( 111,858 )
Balance December 31, 2024 $ 7,654 Segment Reporting Operating segments are defined as components of an entity for which separate financial information is available and that is regularly reviewed by the Chief Executive Officer , also known as the Chief Operating Decision Maker (the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and one reportable segment. Segment expenses are provided to the CODM on the same basis as disclosed in the Consolidated Statements of Operations which are used to evaluate company performance. The CODM does not evaluate performance or allocate resources based on segment assets, and therefore such information is not presented in the notes to the financial statements. Fixed Assets Fixed assets are recorded at cost and are depreciated on a straight-line basis over the estimated useful lives of the respective assets, which are three years for equipment and furniture and eight years for vehicles. Maintenance and repairs are charged to expense as incurred; major renewals and betterments are capitalized and depreciated. Digital Assets Effective January 1, 2024 , the company adopted ASU 2023-08, Improvements to Crypto Assets Disclosures. The Company presents digital assets separately from other intangible assets, recorded as digital assets on the consolidated balance sheets. The net activity from remeasurement of digital assets at fair value is reflected in the consolidated statements of operations and comprehensive (loss) income within income (expense). Digital assets that are received as noncash consideration in our revenue arrangements and sold for cash within seven days are presented as cash flows from operating activities in other operating activities settled in digital assets and USDC, while other digital asset activity held longer than seven days is reflected as cash flows from investing activities under disposal of digital assets held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2, Fair Value Measurements, for additional information. The Company has ownership of and control over its digital assets. The cost basis is calculated on a first-in first-out basis. Prior to the adoption of ASU 2023-08, digital assets are recorded at cost less impairment and are classified as intangible assets with indefinite useful lives. These intangible assets with indefinite useful lives are not amortized but assessed for impairment daily. Impairment exists when the carrying amount exceeds its fair value. To the extent an impairment loss is recognized, the loss establishes the new cost basis of the asset. Subsequent reversal of impairment losses is not permitted. Software Development Cost The Company applies ASC 985-20, Software-Costs of Software to Be Sold, Leased, or Marketed , in analyzing the Company’s software development costs. ASC 985-20 requires the capitalization of certain software development costs subsequent to the establishment of technological feasibility for a software product in development. Software development costs associated with establishing technological feasibility are expensed as incurred. We apply ASC 350-40, Intangibles—Goodwill and Other—Internal Use Software, in the review of certain system projects. These system projects generally relate to software not hosted on our users’ systems (as defined in ASC 350-40), where the user has no access to source code, and it is infeasible for the user to operate the software themselves without Exodus servers in place. In these reviews, all costs incurred during the preliminary project planning stages are expensed as incurred. Indefinite-Lived Assets The Company applies ASC 350-30, Intangibles-Goodwill and Other, General Intangibles Other Than Goodwill, in analyzing the Company’s indefinite-lived assets. Indefinite-lived assets, primarily the Company’s domain name and trademark, are not amortized but are evaluated annually for impairment and whenever events or changes in circumstances indicate that the carrying amount of the asset may exceed its fair value. If the carrying value of an indefinite-lived asset exceeds its fair value, an impairment charge is recognized in an amount equal to that excess. 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Subsequent to the adoption of ASU 2023-08, the fair value of each digital asset is based on quoted (unadjusted) prices in the principal market for each digital asset. Such prices are based on Level 1 inputs in accordance with ASC 820. Revenue Recognition The Company applies the provisions of ASC Topic 606, Revenue from Contracts with Customers (“Topi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Our primary customers are API Providers who pay for access to the Exodus Platform. Exchange Aggregation, Fiat Onboarding, and Staking Revenue Earned Through an API Provider The Company recognizes various amounts charged to API Providers which are based on user interactions conducted through APIs as revenue. Currently, the Company has API agreements with providers of digital asset-to-digital asset exchanges, fiat-to-digital asset conversions, and digital asset staking. Under the terms and conditions of the agreements, the Company and the providers have integrated the APIs into the Exodus Platform. In consideration for the integration by the Company of the APIs into the Exodus Platform software, API Providers pay us an API fee for certain user interactions with the API Provider. These interactions are typically transactions of services between provider and a user, effected through the API. Exchange Aggregation—There are two main types of contracts with API Providers, transaction-based contracts and tiered subscription contracts based on volume. The performance obligations under both types of contracts are such that the Company allows the API Providers to provide software services which permit a user of Exodus’ un-hosted self-custodial digital asset software wallet to exchange one digital asset for another digital asset (the “Exchange Services”). The API Providers supply an application program interface to permit the Exchange Services to be integrated into the un-hosted self-custodial wallet software (the “Exchange API”). Under the terms and conditions of the agreements, the Company and the Exchange API Providers have integrated the Exchange APIs into the Exodus wallet. For transaction-based contracts, revenue is recognized when a transaction occurs between a user and the API Provider. The Company receives from the API Provider a set percentage, per the contract, of the transaction value. As the majority of our revenue is transaction based, our revenue can vary significantly based on the volume of user transactions that occur each day. Because revenue is recognized based on our estimates of the user transaction value (using pricing information from an independent pricing source), network fees, and spread captured by the API Provider, any or all of which may differ from the actual amounts, there is variable consideration. The Company calculates an expected variable percentage to apply to the transaction when and as revenue generating activity (in the form of user transactions with API Providers) occurs, which is used to calculate the amount recognized. Because a transaction-based contract between the Company and the API Provider represents a series of distinct services, which occur daily, the variable consideration allocation exception allows the Company in each case to allocate the consideration related to each individual user transaction to the period in which it is earned, since the pricing formula is consistent throughout the period. The variability in transaction price no longer exists after receipt of consideration. The transaction price is based on a percentage of the fair value of assets exchanged and is settled in BTC. For tiered subscription contracts, revenue is recognized monthly when the API Provider is invoiced a U.S. dollar amount based on the user transaction volume tier reached during the corresponding month. The invoice may be settled in an amount of either BTC or USDC, at the election of the API Provider, equivalent in value to the U.S. dollar amount at time of payment. Because the contract is denominated in U.S. dollars and the amount invoiced to and due from the API Provider is a U.S. dollar amount, even if settled in the form other than cash, the consideration is valued as of the payment date and revenue is recognized based on the U.S. dollar amount. Because the transaction volume is not known at the time of contract inception and remains uncertain until the contract period is complete, there is variable consideration. The variable consideration is resolved each month given that the Company invoices its tiered subscription customers in U.S. dollars based on actual volume tier reached. The Company has concluded that the contracts do not contain any significant financing components, as either the period between receipt of the funds and the satisfaction of performance obligations is largely within one year. Substantially all of the contracts call for payment to be made in digital assets or USDC and have payment terms that are less than 30 days. Fiat onboarding—Fiat on-ramps, powered by API Providers such as Ramp network, facilitate an effortless exchange for users to buy digital assets with fiat currency through bank transfer, credit or debit card and Apple Pay. Users can sell digital assets for fiat currency and transfer to their bank account utilizing our off-ramp, which is currently powered by API Providers such as MoonPay and Sardine. Exodus receives transaction-based fees from our third-party providers based on volume of currency exchanged. As the majority of our revenue is transaction based, our revenue can vary significantly based on the volume of user transactions that occur each day. Because revenue is recognized based on our estimates of the user transaction value (using pricing information from an independent pricing source), network fees, and spread captured by the API Provider, any or all of which may differ from the actual amounts, there is variable consideration. The Company calculates an expected variable percentage to apply to the transaction when and as revenue generating activity (in the form of user transactions with API Providers) occurs, which is used to calculate the amount recognized. Because a transaction-based contract between the Company and the API Provider represents a series of distinct services, which occur daily, the variable consideration allocation exception allows the Company in each case to allocate the consideration related to each individual user transaction to the period in which it is earned, since the pricing formula is consistent throughout the period. The variability in transaction price no longer exists after receipt of consideration. The transaction price is based on a percentage of the fair value of assets exchanged and is settled primarily in USDC. Staking revenue earned through an API Provider—By participating in blockchain validation through our third-party API Provider, Everstake, users are able to earn rewards by staking supported digital assets held in their Exodus wallets. According to the design of the underlying network staking protocols, the holder determines the amount of digital assets to stake, retains full control and ownership of the digital assets and can unstake them at any time. Users of the Exodus Platform are able to access the Staking app within the Exodus Platform and delegate certain digital assets to participate in staking and receive the resulting rewards. Exodus receives a volume based tiered monthly subscription fee from Everstake. Because the transaction volume is not known at the time of contract inception and remains uncertain until the contract period is complete, there is variable consideration. The Company has determined that the variable consideration is resolved at the end of the period. Revenue is recognized on a monthly basis based on the completion of the series of performance obligations during the period. Consulting and Other Revenue Earned by Exodus or Through an API Provider Consulting and other—The Company recognizes revenue from the provision of consulting and other services based on contractual terms. Revenue from consulting and other primarily consists of transactions for non-fungible tokens. The Company evaluates the transactions based on whether it controls the digital asset provided before it is transferred to the users or whether it acts as an agent by arranging for other customers to provide the digital asset to the customer. The Company does not control the digital asset being provided before it is transferred to the buyer, does not have inventory risk related to the digital asset, and is not responsible for the fulfillment of the digital asset. The Company also does not set the price for the digital asset. The Company’s API Provider agreements and user Terms of Service along with the self-custodial nature of the product clarify that the responsibility for transactions flowing through the APIs are exclusively the responsibility of the API Provider and the user. The Company has determined that for its transaction-based contracts it is an agent solely for the purposes of ASC 606. Stock-based Compensation Under the Company’s stock-based compensation plans, certain employees, members of the Company’s Board and its consultants have received grants of restricted stock units (“RSUs”) and stock options for Exodus Movement Class A and Class B common stock. The Company accounts for RSUs as equity classified awards. For RSUs, the expense is based on the grant date fair value of the stock and the number of shares that vest, recognized over the service period. Options Valuation - The Company measures the cost of employee services received in exchange for an award of equity instruments based on the grant date fair value of the award. The cost is recognized over the period during which the employee is required to provide service in exchange for the award. We calculate the fair value of stock-based compensation awards granted to employees and non-employees using the Black-Scholes option-pricing method. The material factors incorporated in the Black-Scholes model in estimating the fair value of the options granted for the periods presented were as follows: • Expected dividend yield - The expected dividend is assumed to be zero as we have never paid dividends and have no current plans to pay any dividends on our common stock. • Expected stock-price volatility - The expected volatility is derived from the average historical volatilities of publicly traded companies within our industry that we consider to be comparable over a period approximately equal to the expected term. • Risk-free interest rate - The risk-free interest rate is based on the U.S. Treasury yield in effect at the time of grant for zero coupon U.S. Treasury notes with maturities approximately equal to the expected term. • Expected term - The expected term represents the period that the stock-based awards are expected to be outstanding. Our historical share option exercise experience does not provide a reasonable basis upon which to estimate an expected term because of a lack of sufficient data. Therefore, we estimate the expected term by using the simplified method provided by the SEC. The simplified method calculates the expected term as the average of the time-to-vesting and the contractual life of the options. • Fair value per share - The fair value per share is the fair price or theoretical value for a call or a put option based on six variables such as volatility, type of option, underlying stock price, time, strike price and risk-free rate. Income Taxes The Company applies the provisions of ASC Topic 740, Income Taxes, ( “Topic 740”).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to the amount that is more likely than not be realized.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Earning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lass A and Class B common stock were deemed participating securiti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exercise of stock options and vesting of RSUs. Recently Issued Accounting Pronouncements Pending Adoption Expense Disaggregation Disclosures In November 2024, the FASB issued ASU 2024-03, "Expense Disaggregation Disclosures" (herein, the "Update"). The Update aims to enhance disclosures regarding a public business entity’s expenses, specifically addressing investor requests for more detailed information on the types of expenses included in commonly presented expense captions such as cost of sales, selling, general and administrative expenses ("SG&amp;A"), and research and development ("R&amp;D"). The amendments in this Update require additional transparency on the breakdown of expenses, including purchases of inventory, employee compensation, depreciation, amortization, and depletion. The amendments in this Update are effective for annual reporting periods beginning after December 15, 2026, and interim reporting periods beginning after December 15, 2027. Early adoption is permitted. The amendments may be applied either prospectively to financial statements issued for reporting periods after the effective date, or retrospectively to any or all prior periods presented in the financial statements. The Company is currently evaluating the impact of the Update on its financial reporting and will adopt the standard in accordance with the required effective date. Subsequent to December 31, 2024, in January 2025 the FASB issued ASU 2025-01 which clarifies the disclosure requirements for public business entities adopting the Update. ASU 2025-01 specifies that all public business entities should initially adopt the disclosure requirements presented in ASU 2024-03 in the first annual reporting period beginning after December 15, 2026, and interim reporting periods within annual reporting periods beginning after December 15, 2027. The Company is currently evaluating the impact of adopting the standard on the consolidated financial statemen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he Company is currently evaluating the impact of adopting the standard on the consolidated financial statements. Recently Adopted Accounting Pronouncements Improvements to Crypto Assets Disclosures On December 13, 2023, the FASB issued ASU 2023-08 which provides an update to existing crypto asset guidance and requires an entity to measure certain crypto assets at fair value. In addition, this guidance requires additional disclosures related to crypto assets once it is adopted. As of January 1, 2024 , the Company has adopted ASU 2023-08. As a result of adopting the amendments, the Company’s cumulative-effect adjustment to the opening balance of retained earnings as of the beginning of the annual reporting period, or as of January 1, 2024, amounted to $ 38.3 million, which consisted of a $ 48.7 million of fair value adjustments offset by a $ 10.4 million tax impact related to the fair value adjustments. The Company includes realized and unrealized gains and losses in net income on the consolidated financial statements which is presented separately from changes in the carrying amount of other intangible assets. Improvements to Reportable Segment Disclosure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ASU 2023-07 further permits disclosure of more than one measure of segment profit or loss and extends the full disclosure requirements of ASC 280 to companies with single reportable segments. This guidance only impacts footnote disclosures and will not impact our consolidated financial results of operations. The Company adopted ASU 2023-07 on December 31, 2024 on a retrospective bas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3. Revenue Recognition The following table presents the Company’s revenues disaggregated by geography, based on the addresses of the Company’s customers (in thousands, except percentages):
Years Ended December 31,
2024 2023
Republic of the Marshall Islands $ 36,128 31.1 % $ 17,812 31.7 %
Hong Kong 24,769 21.3 11,592 20.6
Seychelles 20,837 17.9 10,521 18.7
British Virgin Islands 19,282 16.6 11,181 19.9
Other (1) 15,256 13.1 5,079 9.1
Revenues $ 116,272 100.0 % $ 56,185 100.0 % (1) No other individual country accounted for more than 10% of total revenue. The following table present t he Company’s revenues disaggregated by products and services (in thousands, except percentages):
Years Ended December 31,
2024 2023
Exchange aggregation $ 107,101 92.1 % $ 52,521 93.5 %
Fiat onboarding 3,941 3.4 2,381 4.2
Staking 2,284 2.0 881 1.6
Consulting 1,307 1.1 307 0.5
Other (1) 1,639 1.4 95 0.2
Revenues $ 116,272 100.0 % $ 56,185 100.0 % (1) Other includes $ 1.5 million related to non-fungible token revenue for the year ended December 31, 2024. There was no revenue related to non-fungible token revenue for the year ended December 31, 2023. In 2024, the Company received a customer advance related to unfulfilled performance obligations for a maintenance agreement. During September 2023, the Company received a customer advance related to unfulfilled performance obligations for a software development contract totaling $ 1.0 million, which was recognized as a contract liability. All performance obligations are expected to be fully recognized in one year or less. The following table presents the Company's contract balances as of December 31, 2024 and 2023 (in thousands):
Balance January 1, 2023 $ -
Increase in contract liability 1,000
Performance obligation satisfied ( 273 )
Balance December 31, 2023 727
Increase in contract liability 100
Performance obligation satisfied ( 815 )
Balance December 31, 2024 $ 12 Revenue recognized during the years ended December 31, 2024 and 2023, related to deferred revenue at the beginning of the period was $ 0.7 million and $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id Expenses</t>
        </is>
      </c>
      <c r="B1" s="2" t="inlineStr">
        <is>
          <t>12 Months Ended</t>
        </is>
      </c>
    </row>
    <row r="2">
      <c r="B2" s="2" t="inlineStr">
        <is>
          <t>Dec. 31, 2024</t>
        </is>
      </c>
    </row>
    <row r="3">
      <c r="A3" s="3" t="inlineStr">
        <is>
          <t>Prepaid Expense, Current [Abstract]</t>
        </is>
      </c>
      <c r="B3" s="4" t="inlineStr">
        <is>
          <t xml:space="preserve"> </t>
        </is>
      </c>
    </row>
    <row r="4">
      <c r="A4" s="4" t="inlineStr">
        <is>
          <t>Prepaid Expenses</t>
        </is>
      </c>
      <c r="B4" s="4" t="inlineStr">
        <is>
          <t xml:space="preserve">4. Prepaid Expenses The Company prepays certain expenses due to the nature of the service provided or to capture certain discounts. The table below shows a breakout of these prepaid expenses for the periods presented (in thousands):
December 31, 2024 December 31, 2023
Prepaid software $ 762 $ 281
Prepaid cloud services 669 413
Accounting, consulting, and legal services 540 688
Marketing 220 -
Partner fees 82 -
Prepaid insurance 53 58
Prepaid expenses $ 2,326 $ 1,4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5. Intangible Assets Indefinite-Lived Asset Indefinite-lived assets consisted of the following (in thousands):
December 31, 2024 December 31, 2023
Indefinite-lived assets $ 2,146 $ 1,945
Indefinite-lived assets $ 2,146 $ 1,945 The Company purchased the exodus.com domain name in the first quarter of 2021 for $ 1.9 million. During 2024, the Company purchased indefinite lived assets for approximately $ 0.2 million. The Company considers these assets to be indefinite-lived, resulting in no recognition of amortization. The Company performed its annual impairment test of indefinite-lived assets as of December 31, 2024 and determined that no impairment existed for the Company’s indefinite-lived assets for the years ended December 31, 2024 and 2023, respectively. Digital Assets The table below outlines the fair value of our digital assets based on publicly available rates as of the dates presented as well as the cost (in thousands, except units):
Units Cost basis Fair Value
As of December 31, 2024
Bitcoin 1,941 $ 69,707 $ 181,238
Ether 2,655 4,967 8,847
Other 10,036,242 7,882 6,274
Digital assets $ 82,556 $ 196,359
Units Carrying Value Fair Value
As of December 31, 2023
Bitcoin 1,787 $ 32,262 $ 75,050
Ether 2,538 2,022 5,739
Other 4,625,187 726 2,443
Digital assets $ 35,010 $ 83,232 For the year ended December 31, 2024, the Company recognized realized gains from exchange of digital assets of $ 9.6 million, and realized losses of $ 1.9 million, which are included on the consolidated statements of operations and comprehensive income. For the years ended December 31, 2024, the Company recognized unrealized gains from remeasurement of digital assets of $ 139.3 million, and unrealized losses from remeasurement of digital assets of $ 51.0 million, which is included on the consolidated statements of operations and comprehensive income. The following table summarizes other operating activities settled in digital assets and USDC (in thousands):
Years Ended December 31,
2024 2023
Revenue $ ( 110,514 ) $ ( 56,185 )
Expenses 22,256 20,475
Conversion of digital assets and USDC to cash 40,607 17,766
Accounts receivable and other current assets ( 4,695 ) ( 1,751 )
Payroll liabilities ( 551 ) 2,510
Currency translation related to digital assets 725 ( 783 )
Deferred revenue — 727
Other operating activities settled in digital assets and USDC $ ( 52,172 ) $ ( 17,241 ) The following table summarizes the digital asset activities as of December 31, 2024 (in thousands, except units):
BTC ETH Other
Units Value Units Value Units Value
Balance, December 31, 2023 1,787 32,262 2,538 2,022 4,625,187 726
Adoption of ASU 2023-08 - 43,162 - 3,764 - 1,750
Balance, January 1, 2024 1,787 75,424 2,538 5,786 4,625,187 2,476
Additions (1) 1,182 78,487 130 402 1,464,766,089 2,902
Disposals (2) ( 1,028 ) ( 63,984 ) ( 13 ) ( 45 ) ( 1,459,355,034 ) ( 1,199 )
Gains (3) - ( 42,015 ) - ( 6,022 ) - ( 4,827 )
Losses (3) - 133,326 - 8,726 - 6,922
Balance, December 31, 2024 1,941 $ 181,238 2,655 $ 8,847 10,036,242 $ 6,274 (1) Additions primarily relate to revenue generated from customers and staked assets. (2) Disposals primarily relate to payment of liabilities pertaining to vendor invoices and payroll payments. Disposals of digital assets to cash are primarily used for operational purposes. (3) The Company recognized cumulative realized gains from exchange of digital assets of $ 9.6 million for the year ended December 31, 2024 and cumulative realized losses of $ 1.9 million for the year ended December 31, 2024 which are included on the consolidated statements of operations and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Net [Abstract]</t>
        </is>
      </c>
      <c r="B3" s="4" t="inlineStr">
        <is>
          <t xml:space="preserve"> </t>
        </is>
      </c>
    </row>
    <row r="4">
      <c r="A4" s="4" t="inlineStr">
        <is>
          <t>Fixed Assets, Net</t>
        </is>
      </c>
      <c r="B4" s="4" t="inlineStr">
        <is>
          <t>6. Fixed Assets, Net Fixed assets, net, consisted of the following (in thousands):
December 31, 2024 December 31, 2023
Computer equipment $ 940 $ 870
Vehicles 237 256
Furniture and fixtures 21 21
Fixed assets, gross 1,198 1,147
Less: accumulated depreciation ( 841 ) ( 830 )
Fixed assets, net $ 357 $ 317 Depreciation expense was $ 0.2 million and $ 0.4 million for the years ended December 31, 2024 and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oftware Assets, Net</t>
        </is>
      </c>
      <c r="B1" s="2" t="inlineStr">
        <is>
          <t>12 Months Ended</t>
        </is>
      </c>
    </row>
    <row r="2">
      <c r="B2" s="2" t="inlineStr">
        <is>
          <t>Dec. 31, 2024</t>
        </is>
      </c>
    </row>
    <row r="3">
      <c r="A3" s="3" t="inlineStr">
        <is>
          <t>Finite Lived Intangible Assets Disclosure [Abstract]</t>
        </is>
      </c>
      <c r="B3" s="4" t="inlineStr">
        <is>
          <t xml:space="preserve"> </t>
        </is>
      </c>
    </row>
    <row r="4">
      <c r="A4" s="4" t="inlineStr">
        <is>
          <t>Software Assets, Net</t>
        </is>
      </c>
      <c r="B4" s="4" t="inlineStr">
        <is>
          <t>7. Software Assets, Net Software assets, net, consisted of the following (in thousands):
December 31, 2024 December 31, 2023
Internal use software $ 12,640 $ 16,208
Less: accumulated amortization ( 6,511 ) ( 8,157 )
Software assets, net $ 6,129 $ 8,051 The following summarizes the future amortization expense as of December 31, 2024 (in thousands):
2025 3,474
2026 1,816
2027 839
$ 6,129 Amortization expense was $ 5.1 million and $ 4.2 million for the years ended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Current Liabilities</t>
        </is>
      </c>
      <c r="B4" s="4" t="inlineStr">
        <is>
          <t xml:space="preserve">8. Other Current Liabilities Other current liabilities consisted of the following (in thousands):
December 31, 2024 December 31, 2023
Payroll liabilities $ 4,219 $ 4,770
Accrued liabilities 2,952 —
Deferred revenue 12 727
Income taxes payable — 988
Other current liabilities $ 7,183 $ 6,4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7883</v>
      </c>
      <c r="C3" s="5" t="n">
        <v>11376</v>
      </c>
    </row>
    <row r="4">
      <c r="A4" s="4" t="inlineStr">
        <is>
          <t>U.S. dollar coin ($0 and $500 USDC restricted as of December 31, 2024 and December 31, 2023 respectively)</t>
        </is>
      </c>
      <c r="B4" s="6" t="n">
        <v>12</v>
      </c>
      <c r="C4" s="6" t="n">
        <v>517</v>
      </c>
    </row>
    <row r="5">
      <c r="A5" s="4" t="inlineStr">
        <is>
          <t>Treasury bills</t>
        </is>
      </c>
      <c r="B5" s="6" t="n">
        <v>30490</v>
      </c>
      <c r="C5" s="6" t="n">
        <v>43151</v>
      </c>
    </row>
    <row r="6">
      <c r="A6" s="4" t="inlineStr">
        <is>
          <t>Accounts receivable</t>
        </is>
      </c>
      <c r="B6" s="6" t="n">
        <v>7654</v>
      </c>
      <c r="C6" s="6" t="n">
        <v>3240</v>
      </c>
    </row>
    <row r="7">
      <c r="A7" s="4" t="inlineStr">
        <is>
          <t>Prepaid expenses</t>
        </is>
      </c>
      <c r="B7" s="6" t="n">
        <v>2326</v>
      </c>
      <c r="C7" s="6" t="n">
        <v>1440</v>
      </c>
    </row>
    <row r="8">
      <c r="A8" s="4" t="inlineStr">
        <is>
          <t>Other current assets</t>
        </is>
      </c>
      <c r="B8" s="6" t="n">
        <v>4430</v>
      </c>
      <c r="C8" s="6" t="n">
        <v>5</v>
      </c>
    </row>
    <row r="9">
      <c r="A9" s="4" t="inlineStr">
        <is>
          <t>Total current assets</t>
        </is>
      </c>
      <c r="B9" s="6" t="n">
        <v>82795</v>
      </c>
      <c r="C9" s="6" t="n">
        <v>59729</v>
      </c>
    </row>
    <row r="10">
      <c r="A10" s="3" t="inlineStr">
        <is>
          <t>OTHER ASSETS</t>
        </is>
      </c>
      <c r="B10" s="4" t="inlineStr">
        <is>
          <t xml:space="preserve"> </t>
        </is>
      </c>
      <c r="C10" s="4" t="inlineStr">
        <is>
          <t xml:space="preserve"> </t>
        </is>
      </c>
    </row>
    <row r="11">
      <c r="A11" s="4" t="inlineStr">
        <is>
          <t>Fixed assets, net</t>
        </is>
      </c>
      <c r="B11" s="6" t="n">
        <v>357</v>
      </c>
      <c r="C11" s="6" t="n">
        <v>317</v>
      </c>
    </row>
    <row r="12">
      <c r="A12" s="4" t="inlineStr">
        <is>
          <t>Digital assets</t>
        </is>
      </c>
      <c r="B12" s="6" t="n">
        <v>196359</v>
      </c>
      <c r="C12" s="6" t="n">
        <v>35010</v>
      </c>
    </row>
    <row r="13">
      <c r="A13" s="4" t="inlineStr">
        <is>
          <t>Software assets, net</t>
        </is>
      </c>
      <c r="B13" s="6" t="n">
        <v>6129</v>
      </c>
      <c r="C13" s="6" t="n">
        <v>8051</v>
      </c>
    </row>
    <row r="14">
      <c r="A14" s="4" t="inlineStr">
        <is>
          <t>Other long term asset</t>
        </is>
      </c>
      <c r="B14" s="6" t="n">
        <v>109</v>
      </c>
      <c r="C14" s="4" t="inlineStr">
        <is>
          <t xml:space="preserve"> </t>
        </is>
      </c>
    </row>
    <row r="15">
      <c r="A15" s="4" t="inlineStr">
        <is>
          <t>Indefinite-lived assets</t>
        </is>
      </c>
      <c r="B15" s="6" t="n">
        <v>2146</v>
      </c>
      <c r="C15" s="6" t="n">
        <v>1945</v>
      </c>
    </row>
    <row r="16">
      <c r="A16" s="4" t="inlineStr">
        <is>
          <t>Other investments</t>
        </is>
      </c>
      <c r="B16" s="6" t="n">
        <v>100</v>
      </c>
      <c r="C16" s="6" t="n">
        <v>100</v>
      </c>
    </row>
    <row r="17">
      <c r="A17" s="4" t="inlineStr">
        <is>
          <t>Deferred tax asset</t>
        </is>
      </c>
      <c r="B17" s="6" t="n">
        <v>0</v>
      </c>
      <c r="C17" s="6" t="n">
        <v>6567</v>
      </c>
    </row>
    <row r="18">
      <c r="A18" s="4" t="inlineStr">
        <is>
          <t>Total other assets</t>
        </is>
      </c>
      <c r="B18" s="6" t="n">
        <v>205200</v>
      </c>
      <c r="C18" s="6" t="n">
        <v>51990</v>
      </c>
    </row>
    <row r="19">
      <c r="A19" s="4" t="inlineStr">
        <is>
          <t>TOTAL ASSETS</t>
        </is>
      </c>
      <c r="B19" s="6" t="n">
        <v>287995</v>
      </c>
      <c r="C19" s="6" t="n">
        <v>111719</v>
      </c>
    </row>
    <row r="20">
      <c r="A20" s="3" t="inlineStr">
        <is>
          <t>CURRENT LIABILITIES</t>
        </is>
      </c>
      <c r="B20" s="4" t="inlineStr">
        <is>
          <t xml:space="preserve"> </t>
        </is>
      </c>
      <c r="C20" s="4" t="inlineStr">
        <is>
          <t xml:space="preserve"> </t>
        </is>
      </c>
    </row>
    <row r="21">
      <c r="A21" s="4" t="inlineStr">
        <is>
          <t>Accounts payable</t>
        </is>
      </c>
      <c r="B21" s="6" t="n">
        <v>1162</v>
      </c>
      <c r="C21" s="6" t="n">
        <v>1061</v>
      </c>
    </row>
    <row r="22">
      <c r="A22" s="4" t="inlineStr">
        <is>
          <t>Other current liabilities</t>
        </is>
      </c>
      <c r="B22" s="6" t="n">
        <v>7183</v>
      </c>
      <c r="C22" s="6" t="n">
        <v>6485</v>
      </c>
    </row>
    <row r="23">
      <c r="A23" s="4" t="inlineStr">
        <is>
          <t>Total current liabilities</t>
        </is>
      </c>
      <c r="B23" s="6" t="n">
        <v>8345</v>
      </c>
      <c r="C23" s="6" t="n">
        <v>7546</v>
      </c>
    </row>
    <row r="24">
      <c r="A24" s="3" t="inlineStr">
        <is>
          <t>LONG-TERM LIABILITIES</t>
        </is>
      </c>
      <c r="B24" s="4" t="inlineStr">
        <is>
          <t xml:space="preserve"> </t>
        </is>
      </c>
      <c r="C24" s="4" t="inlineStr">
        <is>
          <t xml:space="preserve"> </t>
        </is>
      </c>
    </row>
    <row r="25">
      <c r="A25" s="4" t="inlineStr">
        <is>
          <t>Other long-term liabilities</t>
        </is>
      </c>
      <c r="B25" s="6" t="n">
        <v>344</v>
      </c>
      <c r="C25" s="6" t="n">
        <v>412</v>
      </c>
    </row>
    <row r="26">
      <c r="A26" s="4" t="inlineStr">
        <is>
          <t>Deferred tax liability</t>
        </is>
      </c>
      <c r="B26" s="6" t="n">
        <v>21779</v>
      </c>
      <c r="C26" s="4" t="inlineStr">
        <is>
          <t xml:space="preserve"> </t>
        </is>
      </c>
    </row>
    <row r="27">
      <c r="A27" s="4" t="inlineStr">
        <is>
          <t>Total long-term liabilities</t>
        </is>
      </c>
      <c r="B27" s="6" t="n">
        <v>22123</v>
      </c>
      <c r="C27" s="6" t="n">
        <v>412</v>
      </c>
    </row>
    <row r="28">
      <c r="A28" s="4" t="inlineStr">
        <is>
          <t>Total liabilities</t>
        </is>
      </c>
      <c r="B28" s="6" t="n">
        <v>30468</v>
      </c>
      <c r="C28" s="6" t="n">
        <v>7958</v>
      </c>
    </row>
    <row r="29">
      <c r="A29" s="3" t="inlineStr">
        <is>
          <t>STOCKHOLDERS' EQUITY</t>
        </is>
      </c>
      <c r="B29" s="4" t="inlineStr">
        <is>
          <t xml:space="preserve"> </t>
        </is>
      </c>
      <c r="C29" s="4" t="inlineStr">
        <is>
          <t xml:space="preserve"> </t>
        </is>
      </c>
    </row>
    <row r="30">
      <c r="A30" s="4" t="inlineStr">
        <is>
          <t>ADDITIONAL PAID IN CAPITAL</t>
        </is>
      </c>
      <c r="B30" s="6" t="n">
        <v>124387</v>
      </c>
      <c r="C30" s="6" t="n">
        <v>122558</v>
      </c>
    </row>
    <row r="31">
      <c r="A31" s="4" t="inlineStr">
        <is>
          <t>ACCUMULATED OTHER COMPREHENSIVE LOSS</t>
        </is>
      </c>
      <c r="B31" s="6" t="n">
        <v>-752</v>
      </c>
      <c r="C31" s="6" t="n">
        <v>-1477</v>
      </c>
    </row>
    <row r="32">
      <c r="A32" s="4" t="inlineStr">
        <is>
          <t>RETAINED EARNINGS (ACCUMULATED DEFICIT)</t>
        </is>
      </c>
      <c r="B32" s="6" t="n">
        <v>133892</v>
      </c>
      <c r="C32" s="6" t="n">
        <v>-17320</v>
      </c>
    </row>
    <row r="33">
      <c r="A33" s="4" t="inlineStr">
        <is>
          <t>Total stockholders’ equity</t>
        </is>
      </c>
      <c r="B33" s="6" t="n">
        <v>257527</v>
      </c>
      <c r="C33" s="6" t="n">
        <v>103761</v>
      </c>
    </row>
    <row r="34">
      <c r="A34" s="4" t="inlineStr">
        <is>
          <t>TOTAL LIABILITIES AND STOCKHOLDERS' EQUITY</t>
        </is>
      </c>
      <c r="B34" s="5" t="n">
        <v>287995</v>
      </c>
      <c r="C34" s="5" t="n">
        <v>111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Stockholders’ Equity The rights of the holders of Class A common stock and Class B common stock are identical, except with respect to voting and conversion rights. Each share of Class A common stock is entitled to one vote per share . Each share of Class B common stock is entitled to ten votes per share and is convertible into one share of Class A common stock. During 2024, Class B shareholders elected to convert their shares to Class A. Total conversions from Class B to Class A shares were 3,181,149 and 51,361 for the years ended December 31, 2024 and 2023, respectively. In December 2024, our Class A Common Stock was listed for quotation on the NYSE American under the symbol “EXOD”. In April 2024, our Class A Common Stock was listed for quotation on the OTCQX under the symbol “EXOD”. OTC Markets approval was received in April 2024. In January 2024, our Class A Common Stock was listed for quotation on the OTCQB under the symbol “EXOD”. OTC Markets approval was received in January 2024 and in January the initial qualifying deposit was made and initial trades have occurred. In December 2023, our Class A Common Stock ceased trading on tZERO Markets, LLC ( "tZERO" ), an alternative trading system that had the ability to support trades of our Class A Common Stock and transfers of our Common Stock Tokens. Our Class A Common Stock previously traded on tZERO under the symbol “EXOD”. In October 2023, our Class A Common Stock ceased trading on Securitize Markets, an alternative trading system that had the ability to support trades of our Class A Common Stock and transfers of our Common Stock Tokens. Our Class A Common Stock previously traded on Securitize Markets under the symbol “EXOD”. There is currently no public market for our Common Stock Tokens and we do not believe one will develop in the foreseeable future. Common Stock Tokens cannot be traded on the OTC market or any national securities exchange. Stock-Based Compensation Options and Equity Grants Issued The 2019 Equity Incentive Plan adopted in September 2019 (the “2019 Plan”) permitted the Company to grant non-statutory stock options, incentive stock options, and other equity awards to Exodus team members, directors, and consultants. 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 The contractual life for all options issued under the 2019 Plan is 10 years. The 2019 Plan authorized grants to issue up to 3,000,000 options (prior to the 2021 Employee Equity Redemption Plan) that are convertible into shares of authorized but unissued Class B common stock. As of December 31, 2024, there were 866,135 shares of Class B common stock options outstanding. In August 2021, the Company also adopted the 2021 Equity Incentive Plan (the “2021 Plan”). The 2021 Plan permits the Company to grant non-statutory stock options, incentive stock options and other equity awards, such as restricted stock awards, to Exodus team members, directors, and consultants. 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 The contractual life for all options issued under the 2021 Plan is 10 years. The 2021 Plan initially authorized grants to issue up to 2,780,000 awards that are convertible into shares of authorized but unissued Class A common stock. Pursuant to the terms of the 2021 Plan, the Company may increase our share pool by 5 % of our outstanding shares of capital stock each year. In 2023 and 2022, the total shares of our Class A common stock reserved for issuance increased by 1,875,000 shares for both periods and 132,936 shares in 2024 for a total of 6,662,936 shares of Class A common stock reserved under the 2021 Plan. As of December 31, 2024, there were 2,904,901 restricted stock units that are authorized and outstanding with a fair value of $ 89.1 million and 451 restricted stock units were vested but not yet issued. Upon the approval of the 2021 Plan, the Company can no longer grant non-statutory stock options, incentive stock options, or other equity awards to Exodus team members, directors, or consultants under the 2019 Plan. Terms of our share-based compensation are governed by the plan in which awards were issued. The following table summarizes stock option activities for the years ended December 31, 2024 and 2023:
Weighted
Average
Exercise Price
Options Price
Outstanding as of January 1, 2023 2,190,979 $ 2.40
Exercised ( 13,802 ) 2.39
Forfeited ( 20,545 ) 2.51
Outstanding as of December 31, 2023 2,156,632 $ 2.40
Exercised ( 1,290,070 ) 2.39
Forfeited ( 427 ) 2.44
Outstanding as of December 31, 2024 866,135 $ 2.41
Vested and exercisable as of December 31, 2024 866,096 $ 2.41 The following table summarizes RSU activities for the years ended December 31, 2024 and 2023:
Weighted
Average
Grant Date
RSUs Fair Value Price
Outstanding as of January 1, 2023 511,416 $ 16.23
Granted 3,581,952 2.50
Vested ( 945,175 ) 4.95
Forfeited ( 351,122 ) 5.42
Outstanding as of December 31, 2023 2,797,071 $ 3.92
Granted 1,655,773 4.89
Vested ( 1,309,701 ) 4.66
Forfeited ( 238,242 ) 3.98
Outstanding as of December 31, 2024 2,904,901 $ 4.14 We recognized stock-based compensation related to options and RSUs of $ 7.2 million, and $ 6.6 million for the years ended December 31, 2024, and 2023, respectively. Stock-based compensation is recorded on the Company’s consolidated statements of operations and comprehensive income as follows (in thousands):
Years Ended December 31,
2024 2023
Technology, development, and user support $ 2,829 $ 2,824
General and administrative 4,328 3,752
Stock-based compensation $ 7,157 $ 6,576 As of December 31, 2024 , total unrecognized stock-based compensation expense was $ 3.5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urrent and deferred tax components of the income tax provision for the years ended December 31, 2024 and 2023, are as follows (in thousands):
Years Ended
2024 2023
U.S. federal
Current $ ( 37 ) $ 3,206
Deferred 17,447 ( 5,047 )
State and local
Current 13 86
Deferred 477 ( 150 )
Income tax expense (benefit) $ 17,900 $ ( 1,905 ) The reconciliation between the statutory and effective tax rates as of December 31, 2024 and 2023, are comprised of the following:
December 31, December 31,
Federal statutory rate 21.0 % 21.0 %
State and local income taxes, net of federal tax benefit 0.3 0.2
Foreign derived intangible income deduction ( 0.1 ) ( 14.7 )
162M excess compensation 1.3 -
Tax credits ( 0.1 ) ( 1.8 )
Stock-based compensation deferred expense ( 8.8 ) 5.9
Other - 1.5
Cost basis variance in digital asset acquisition costs - 13.5
Impact of change in rates - ( 0.7 )
Change in valuation allowance - ( 42.2 )
Effective tax rate for income from continuing operations 13.6 % ( 17.3 ) % Effective Tax Rate Income tax expense was $ 17.9 million in 2024 compared to a benefit of $ 1.9 million for the same period in 2023. The effective tax rate during 2024 was 13.6 % compared to ( 17.3 )% in 2023. For the year ended December 31, 2024, the change from the effective rate was primarily due to a benefit related to stock option exercises net of non-deductible executive compensation, increases related to the net tax benefit from U.S. Foreign Derived Intangible Income permanent tax benefit, foreign tax, and change in valuation allowance. For the year ended December 31, 2023, the change from the effective rate was primarily due to increases related to stock-based compensation and digital asset acquisition costs offset by a decrease related to the net tax benefit from U.S. Foreign Derived Intangible Income permanent tax benefit and change in valuation allowance. The tax effects of temporary differences and tax loss and credit carry forwards that give rise to significant portions of deferred tax assets and liabilities as of December 31, 2024 and 2023, respectively, are comprised of the following (in thousands):
December 31, December 31,
Deferred tax assets
Unrealized loss on digital assets $ - $ 5,050
Intangible assets 1,551 791
Stock-based compensation 1,501 950
Net operating loss carryforward 206 206
Unrealized loss on investment - 147
Less: valuation allowance ( 195 ) ( 195 )
Total deferred tax assets $ 3,063 $ 6,949
Deferred tax liabilities
Unrealized gain on digital assets ( 24,297 ) —
Prepaid expenses ( 511 ) ( 304 )
Fixed assets ( 34 ) ( 31 )
Other - ( 47 )
Total deferred tax liabilities ( 24,842 ) ( 382 )
Net deferred tax liabilities $ ( 21,779 ) $ 6,567 Valuation Allowance As of December 31, 2024, the Company’s net deferred tax liability was primarily comprised of basis differences in digital assets as well as intangible assets and stock-based compensation. A valuation allowance of $ 0.2 million and $ 0.2 million was reflected against the Company’s gross deferred tax asset balance as of December 31, 2024 and 2023, respectively. For the year ended December 31, 2023 we released $ 4.6 million of the Company’s valuation allowance, related to the deferred tax asset for basis differences in digital assets, based on management’s assessment that its deferred tax asset is more likely than not to be realized. We make an ongoing assessment regarding the future realization of deferred tax assets. This assessment is based on the Company’s evaluation of relevant evidence, including the existence deferred tax liabilities and expectations for future taxable income, that could affect the future realization of deferred tax assets. For the years ended December 31, 2024, and 2023, the Company had a foreign net operating loss carryforward of $ 0.2 million for both periods, which if unused will expire in year 2029 . Based upon the historical cumulative income of its foreign subsidiaries, management does not expect to realize the full benefit of this deferred tax asset before it will expire. The Company has no material U.S. tax loss carryforwards. For the years ended December 31, 2024 and 2023, management has established a valuation allowance of $ 0.2 million for both periods against the Company’s deferred tax (liability) asset. Open Periods Exodus is subject to taxation in the United States and foreign jurisdictions. As of December 31, 2024, tax years 2021 to 2024 are subject to examination by tax authorities. With limited exceptions as of December 31, 2024, Exodus is no longer subject to U.S. federal, state, local or foreign examinations by tax authorities for years before 2021. Uncertain Tax Positions The changes in the total amounts of uncertain tax positions are as follows (in thousands):
Years Ended
2024 2023
Balance as of January 1 $ 412 $ 366
Additions for tax positions of prior years 40 46
Lapse of statute of limitations ( 108 ) -
Balance as of December 31 $ 344 $ 412 The liability for uncertain tax position is a component of other long-term liabilities. As of December 31, 2024 and 2023, there are $ 0.3 million and $ 0.4 million respectively, of unrecognized tax benefits that, if recognized, would affect the annual effective tax rate. The Company recognizes interest and penalties accrued related to the unrecognized tax benefits in tax expense. During the years ended December 31, 2024 and 2023, the Company recognized less than $ 0.1 million in interest and penalties for both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11. Commitments and Contingencies Legal Proceedings The Company is subject to a number of claims and proceedings that generally arise in the ordinary course of business, the outcome of which cannot be predicted with certainty. The Company does not believe that the liabilities from such ordinary course claims and proceedings will have a material adverse effect on the Company’s consolidated financial position, results of operations or cash flows. If the Company believes the losses are probable and can be reasonably estimated, reserves will be established. For matters where a reserve has not been established, the ultimate outcome or resolution cannot be predicted at this time or the amount of ultimate loss, if any, cannot be reasonably estimated. Litigation is subject to many uncertainties and there can be no assurance as to the outcome of the individual litigated matters. It is possible that certain of the actions, claims, inquiries or proceedings could be decided unfavorably to the Company or any of its subsidiaries involved. Accordingly, it is possible that an adverse outcome from such a proceeding could exceed the amount accrued in an amount that could be material to the Company’s consolidated financial condition, results of operations or cash flows in any particular reporting period. As of December 31, 2024 and 2023, there is no material impact for both period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2. Fair Value Measurements The Company’s financial assets are summarized below as of December 31, 2024 and 2023, with fair values shown according to the fair value hierarchy (in thousands):
Carrying Quoted Significant Significant
December 31, 2024
BTC $ 181,238 $ 181,238 $ - $ -
Treasury bills 31,162 31,162 - -
Money market mutual funds 25,514 25,514 - -
ETH 8,847 8,847 - -
Other digital assets 6,274 6,274 - -
Other investment 100 (A) - -
$ 253,135
December 31, 2023
Money market mutual funds $ 8,477 $ 8,477 $ - $ -
Treasury bills 45,463 45,463 - -
Other investment 100 (A) - -
$ 54,040 (A) This investment is recorded at cost. The Company invests in held to maturity treasury bills. Discount rates ranged from 1.1 % to 2.4 % and 0.4 % to 2.6 % as of December 31, 2024 and 2023, respectively. The Company held treasury bills with a maturity of greater than three months in other current assets in the amount of $ 30.5 and $ 43.2 million as of December 31, 2024 and 2023, respectively. The Company held treasury bills with a maturity of less than three months in cash and cash equivalents in the amount of $ 0.7 million and $ 2.3 million as of December 31, 2024 and 2023, respectively. Assets and Liabilities Not Measured and Recorded at Fair Value The Company’s financial instruments, including USDC, are carried at cost, which approximates their fair value. If these financial instruments were recorded at fair value, they would be based on Level 1 inpu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13. Earnings Per Share The following table sets forth the computation of basic and diluted net income per share of common stock (in thousands, except per share amounts):
Years Ended December 31,
2024 2023
Basic net income per share:
Numerator
Net income, basic and diluted $ 112,958 $ 12,786
Denominator
Weighted-average number of shares used 5,371 3,909
Weighted-average number of shares used 20,925 21,797
Basic net income per share - Class A $ 4.30 $ 0.50
Basic net income per share - Class B $ 4.30 $ 0.50
Diluted net income per share:
Denominator
Weighted-average number of shares used in 9,051 7,185
Weighted-average number of shares used in 23,012 23,976
Diluted net income per share - Class A $ 3.52 $ 0.41
Diluted net income per share - Class B $ 3.52 $ 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4. Segment Reporting The Company has one reportable segment: revenues. Factors that management used to identify the Company’s reportable segment include the Company’s integrated business model, shared customer base, centralized corporate functions, and uniform service offerings in determining that the business operates as a single segment. A description of the types of products and services from which the reportable segment derives its revenues as well as the accounting policies applicable to the reportable segment can be found in Footnote 2 – Summary of Significant Accounting Policies. Entity-wide information can be found in Footnote 3 – Revenue Recognition. The chief operating decision maker assesses the performance using consolidated net income for the reportable segment and decides how to allocate resources based on revenues, technology, development, and user support, general and administrative expenses, and net income which are reported under identical captions in the consolidated statements of operations and comprehensive income. No additional measures of segment assets, profit, or loss are used in internal management reporting. The Company does not have intra-entity sales or material intra-entity transfers for consideration in the segment analysis. Information about reported segment revenue and profit as well as significant segment expenses can be found in the consolidated statements of operations and comprehensive income. The Company’s chief operating decision maker is the chief executive offic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5. Related Party Transactions The company had no related party transactions for the year ended December 31, 2024. For the year ended December 31, 2023, related party transactions included: Exodus signed an Application Development and Technology Agreement (the “Technology Agreement”) with tZERO Technologies, LLC (“tZERO”) in May of 2021. tZERO is a software technology company that provides its technology to tZERO Markets, LLC to enable it to provide licensed, efficient and automated securities brokerage services to its retail customers (the “tZERO Technology”). Pursuant to the Technology Agreement, Exodus integrated certain APIs of tZERO to create a tZERO application within the Exodus Platform that allows investors to open a securities brokerage account and submit orders to purchase and sell securities via the tZERO Technology. • $ 0.1 million of unrealized loss on investments was recorded on the consolidated statements of operations and comprehensive income for the year ended December 31, 2023. This amount reflects the market adjustment of the shares held during the year ended December 31, 2023. • The Company’s relationship with tZERO ended on December 1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4" t="inlineStr">
        <is>
          <t>Basis of Presentation</t>
        </is>
      </c>
      <c r="B3" s="4" t="inlineStr">
        <is>
          <t>Basis of Presentation The Company prepares its consolidated financial statements in conformity with U.S. GAAP. In the opinion of management, all adjustments necessary in order to make the consolidated financial statements not misleading have been included.</t>
        </is>
      </c>
    </row>
    <row r="4">
      <c r="A4" s="4" t="inlineStr">
        <is>
          <t>Use of Estimates</t>
        </is>
      </c>
      <c r="B4" s="4" t="inlineStr">
        <is>
          <t>Use of Estimates The preparation of these consolidated financial statements in conformity with U.S. GAAP requires us to make estimates and assumptions that affect the amounts reported in the financial statements and footnotes. Actual results could differ materially from those estimates. Significant estimates inherent in the preparation of the consolidated financial statements include depreciation, the recoverability of long-lived assets, useful lives and impairment of long-lived tangible and intangible assets, valuation of stock-based compensation, reserves for litigation and other contingencies and accounting for income taxes, among others.</t>
        </is>
      </c>
    </row>
    <row r="5">
      <c r="A5" s="4" t="inlineStr">
        <is>
          <t>Principles for Consolidation</t>
        </is>
      </c>
      <c r="B5" s="4" t="inlineStr">
        <is>
          <t>Principles for Consolidation The accompanying consolidated financial statements include the accounts of the Company and its wholly owned subsidiaries. All intercompany balances and transactions have been eliminated in consolidation.</t>
        </is>
      </c>
    </row>
    <row r="6">
      <c r="A6" s="4" t="inlineStr">
        <is>
          <t>Foreign Currency Translation</t>
        </is>
      </c>
      <c r="B6" s="4" t="inlineStr">
        <is>
          <t>Foreign Currency Translation Assets and liabilities of international subsidiaries whose functional currency is the local currency are translated at the rate of exchange in effect on the consolidated balance sheet date; income and expenses are translated at the average exchange rates prevailing during the period. The effects of these translation adjustments are presented in the consolidated statements of stockholders’ equity and in the consolidated statements of operations and comprehensive income (loss). Fluctuations in the Company’s functional currency from our net investment in the Company’s subsidiaries expose us to foreign currency translation risk, where changes in foreign currency exchange rates may adversely affect our results of operations upon translation into U.S. Dollars.</t>
        </is>
      </c>
    </row>
    <row r="7">
      <c r="A7" s="4" t="inlineStr">
        <is>
          <t>Cash and Cash Equivalents</t>
        </is>
      </c>
      <c r="B7" s="4" t="inlineStr">
        <is>
          <t>Cash and Cash Equivalents Cash and cash equivalents include cash on hand, money market mutual funds and treasury bills with an original maturity of three months or less.</t>
        </is>
      </c>
    </row>
    <row r="8">
      <c r="A8" s="4" t="inlineStr">
        <is>
          <t>U.S. Dollar Coin</t>
        </is>
      </c>
      <c r="B8" s="4" t="inlineStr">
        <is>
          <t>U.S. Dollar Coin U.S. Dollar Coin (“USDC”) is a stablecoin digital asset that is backed by U.S. dollars or other liquid assets and accounted for as a financial instrument. USDC can be redeemed for one U.S. Dollar.</t>
        </is>
      </c>
    </row>
    <row r="9">
      <c r="A9" s="4" t="inlineStr">
        <is>
          <t>Restricted USDC</t>
        </is>
      </c>
      <c r="B9" s="4" t="inlineStr">
        <is>
          <t xml:space="preserve">Restricted USDC Restricted USDC consists of customer advances related to unfulfilled performance obligations. As of December 31, 2024, the company had no restricted USDC as the performance obligations had been met during 2024. As of December 31, 2023, $ 0.5 million was included in restricted USDC related to certain performance obligations that were paid in advance. </t>
        </is>
      </c>
    </row>
    <row r="10">
      <c r="A10" s="4" t="inlineStr">
        <is>
          <t>Concentration of Credit Risk</t>
        </is>
      </c>
      <c r="B10" s="4" t="inlineStr">
        <is>
          <t xml:space="preserve">Concentration of Credit Risk The Company maintains its cash and cash equivalents in checking accounts, various investment grade institutional money market accounts, bank term deposits and licensed digital asset exchanges. Deposited funds held with financial institutions may exceed the $ 250,000 limit insured by the Federal Deposit Insurance Corporation (“FDIC”). Generally, these deposits may be redeemed upon demand and are maintained with financial institutions with reputable credit. The Company has not experienced any losses on funds deposited to these accounts and, therefore, does not believe it is exposed to any significant credit risk with respect to these accounts. The Company also holds cash at digital asset trading venues and performs a regular assessment of these trading venues as part of its risk management process. Concentration of Revenue R evenue from Application Programming Interface Providers (“API Providers”) exceeding 10 % of total operating revenues for the years ended December 31, 2024 and 2023 were as follows (in thousands):
Year Ended Year Ended
Company A $ 20,837 $ 10,503
Company B 20,206 11,455
Company C 19,931 9,251
Company D 16,196 8,561
Company E 12,807 7,467 </t>
        </is>
      </c>
    </row>
    <row r="11">
      <c r="A11" s="4" t="inlineStr">
        <is>
          <t>Accounts Receivable</t>
        </is>
      </c>
      <c r="B11" s="4" t="inlineStr">
        <is>
          <t xml:space="preserve">Accounts Receivable The Company records accounts receivable at the invoiced amount. Accounts receivable are contractual rights to receive payment in the form of digital assets, stable coin, or cash, and are recognized as an asset on the consolidated balance sheets. Accounts receivable consists of earned but not yet received revenue accounted for in accordance with accounting standard codification ("ASC") 606. Accounts receivable that result in obtaining the right to receive a fixed amount of digital assets in the future are hybrid instruments, consisting of a receivable host contract that is initially measured at the fair value of the underlying digital assets and is subsequently carried at amortized cost, and an embedded forward feature based on the changes in the fair value of the underlying digital asset. The embedded forward is bifurcated from the host contract, and is subsequently measured at fair value. The Company applies accounting standards codification ("ASC") 326-20, Financial Instruments – Credit Losses, to record an allowance for doubtful accounts for receivables based on expected credit losses. In determining expected credit losses, the Company considers historical loss experience, the aging of its receivable balance, and the term between invoicing and when payment is due. Any accounts receivable balance shall be charged off in the period in which trade receivables are deemed uncollectible. Recoveries of trade receivables previously charged off shall be recorded when received. There have been no receivables charged off for the periods presented.
Balance January 1, 2023 $ 1,488
Sales 56,185
Receipts ( 54,433 )
Balance December 31, 2023 $ 3,240
Sales 116,272
Receipts ( 111,858 )
Balance December 31, 2024 $ 7,654 </t>
        </is>
      </c>
    </row>
    <row r="12">
      <c r="A12" s="4" t="inlineStr">
        <is>
          <t>Segment Reporting</t>
        </is>
      </c>
      <c r="B12" s="4" t="inlineStr">
        <is>
          <t>Segment Reporting Operating segments are defined as components of an entity for which separate financial information is available and that is regularly reviewed by the Chief Executive Officer , also known as the Chief Operating Decision Maker (the “CODM”) in deciding how to allocate resources to an individual segment and in assessing performance. The CODM reviews financial information presented on a consolidated basis for purposes of making operating decisions, allocating resources and evaluating financial performance. As such, the Company has determined that it operates as one operating segment and one reportable segment. Segment expenses are provided to the CODM on the same basis as disclosed in the Consolidated Statements of Operations which are used to evaluate company performance. The CODM does not evaluate performance or allocate resources based on segment assets, and therefore such information is not presented in the notes to the financial statements.</t>
        </is>
      </c>
    </row>
    <row r="13">
      <c r="A13" s="4" t="inlineStr">
        <is>
          <t>Fixed Assets</t>
        </is>
      </c>
      <c r="B13" s="4" t="inlineStr">
        <is>
          <t>Fixed Assets Fixed assets are recorded at cost and are depreciated on a straight-line basis over the estimated useful lives of the respective assets, which are three years for equipment and furniture and eight years for vehicles. Maintenance and repairs are charged to expense as incurred; major renewals and betterments are capitalized and depreciated.</t>
        </is>
      </c>
    </row>
    <row r="14">
      <c r="A14" s="4" t="inlineStr">
        <is>
          <t>Fair Value Measurements</t>
        </is>
      </c>
      <c r="B14" s="4" t="inlineStr">
        <is>
          <t>Fair Value Measurements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Subsequent to the adoption of ASU 2023-08, the fair value of each digital asset is based on quoted (unadjusted) prices in the principal market for each digital asset. Such prices are based on Level 1 inputs in accordance with ASC 820.</t>
        </is>
      </c>
    </row>
    <row r="15">
      <c r="A15" s="4" t="inlineStr">
        <is>
          <t>Revenue Recognition</t>
        </is>
      </c>
      <c r="B15" s="4" t="inlineStr">
        <is>
          <t>Revenue Recognition The Company applies the provisions of ASC Topic 606, Revenue from Contracts with Customers (“Topic 606”), to determine the measurement of revenue and the timing of when it is recognized. Under ASC 606, revenue is measured as the amount of consideration we expect to be entitled to, in exchange for transferring products or providing services to our customers and is recognized when performance obligations under the terms of contracts with our customers are satisfied. ASC 606 prescribes a five-step model for recognizing revenue from contracts with customers: (1) identify contract(s) with the customer; (2) identify the separate performance obligations in the contract; (3) determine the transaction price; (4) allocate the transaction price to the separate performance obligations in the contract; and (5) recognize revenue when (or as) each performance obligation is satisfied. Our primary customers are API Providers who pay for access to the Exodus Platform. Exchange Aggregation, Fiat Onboarding, and Staking Revenue Earned Through an API Provider The Company recognizes various amounts charged to API Providers which are based on user interactions conducted through APIs as revenue. Currently, the Company has API agreements with providers of digital asset-to-digital asset exchanges, fiat-to-digital asset conversions, and digital asset staking. Under the terms and conditions of the agreements, the Company and the providers have integrated the APIs into the Exodus Platform. In consideration for the integration by the Company of the APIs into the Exodus Platform software, API Providers pay us an API fee for certain user interactions with the API Provider. These interactions are typically transactions of services between provider and a user, effected through the API. Exchange Aggregation—There are two main types of contracts with API Providers, transaction-based contracts and tiered subscription contracts based on volume. The performance obligations under both types of contracts are such that the Company allows the API Providers to provide software services which permit a user of Exodus’ un-hosted self-custodial digital asset software wallet to exchange one digital asset for another digital asset (the “Exchange Services”). The API Providers supply an application program interface to permit the Exchange Services to be integrated into the un-hosted self-custodial wallet software (the “Exchange API”). Under the terms and conditions of the agreements, the Company and the Exchange API Providers have integrated the Exchange APIs into the Exodus wallet. For transaction-based contracts, revenue is recognized when a transaction occurs between a user and the API Provider. The Company receives from the API Provider a set percentage, per the contract, of the transaction value. As the majority of our revenue is transaction based, our revenue can vary significantly based on the volume of user transactions that occur each day. Because revenue is recognized based on our estimates of the user transaction value (using pricing information from an independent pricing source), network fees, and spread captured by the API Provider, any or all of which may differ from the actual amounts, there is variable consideration. The Company calculates an expected variable percentage to apply to the transaction when and as revenue generating activity (in the form of user transactions with API Providers) occurs, which is used to calculate the amount recognized. Because a transaction-based contract between the Company and the API Provider represents a series of distinct services, which occur daily, the variable consideration allocation exception allows the Company in each case to allocate the consideration related to each individual user transaction to the period in which it is earned, since the pricing formula is consistent throughout the period. The variability in transaction price no longer exists after receipt of consideration. The transaction price is based on a percentage of the fair value of assets exchanged and is settled in BTC. For tiered subscription contracts, revenue is recognized monthly when the API Provider is invoiced a U.S. dollar amount based on the user transaction volume tier reached during the corresponding month. The invoice may be settled in an amount of either BTC or USDC, at the election of the API Provider, equivalent in value to the U.S. dollar amount at time of payment. Because the contract is denominated in U.S. dollars and the amount invoiced to and due from the API Provider is a U.S. dollar amount, even if settled in the form other than cash, the consideration is valued as of the payment date and revenue is recognized based on the U.S. dollar amount. Because the transaction volume is not known at the time of contract inception and remains uncertain until the contract period is complete, there is variable consideration. The variable consideration is resolved each month given that the Company invoices its tiered subscription customers in U.S. dollars based on actual volume tier reached. The Company has concluded that the contracts do not contain any significant financing components, as either the period between receipt of the funds and the satisfaction of performance obligations is largely within one year. Substantially all of the contracts call for payment to be made in digital assets or USDC and have payment terms that are less than 30 days. Fiat onboarding—Fiat on-ramps, powered by API Providers such as Ramp network, facilitate an effortless exchange for users to buy digital assets with fiat currency through bank transfer, credit or debit card and Apple Pay. Users can sell digital assets for fiat currency and transfer to their bank account utilizing our off-ramp, which is currently powered by API Providers such as MoonPay and Sardine. Exodus receives transaction-based fees from our third-party providers based on volume of currency exchanged. As the majority of our revenue is transaction based, our revenue can vary significantly based on the volume of user transactions that occur each day. Because revenue is recognized based on our estimates of the user transaction value (using pricing information from an independent pricing source), network fees, and spread captured by the API Provider, any or all of which may differ from the actual amounts, there is variable consideration. The Company calculates an expected variable percentage to apply to the transaction when and as revenue generating activity (in the form of user transactions with API Providers) occurs, which is used to calculate the amount recognized. Because a transaction-based contract between the Company and the API Provider represents a series of distinct services, which occur daily, the variable consideration allocation exception allows the Company in each case to allocate the consideration related to each individual user transaction to the period in which it is earned, since the pricing formula is consistent throughout the period. The variability in transaction price no longer exists after receipt of consideration. The transaction price is based on a percentage of the fair value of assets exchanged and is settled primarily in USDC. Staking revenue earned through an API Provider—By participating in blockchain validation through our third-party API Provider, Everstake, users are able to earn rewards by staking supported digital assets held in their Exodus wallets. According to the design of the underlying network staking protocols, the holder determines the amount of digital assets to stake, retains full control and ownership of the digital assets and can unstake them at any time. Users of the Exodus Platform are able to access the Staking app within the Exodus Platform and delegate certain digital assets to participate in staking and receive the resulting rewards. Exodus receives a volume based tiered monthly subscription fee from Everstake. Because the transaction volume is not known at the time of contract inception and remains uncertain until the contract period is complete, there is variable consideration. The Company has determined that the variable consideration is resolved at the end of the period. Revenue is recognized on a monthly basis based on the completion of the series of performance obligations during the period. Consulting and Other Revenue Earned by Exodus or Through an API Provider Consulting and other—The Company recognizes revenue from the provision of consulting and other services based on contractual terms. Revenue from consulting and other primarily consists of transactions for non-fungible tokens. The Company evaluates the transactions based on whether it controls the digital asset provided before it is transferred to the users or whether it acts as an agent by arranging for other customers to provide the digital asset to the customer. The Company does not control the digital asset being provided before it is transferred to the buyer, does not have inventory risk related to the digital asset, and is not responsible for the fulfillment of the digital asset. The Company also does not set the price for the digital asset. The Company’s API Provider agreements and user Terms of Service along with the self-custodial nature of the product clarify that the responsibility for transactions flowing through the APIs are exclusively the responsibility of the API Provider and the user. The Company has determined that for its transaction-based contracts it is an agent solely for the purposes of ASC 606.</t>
        </is>
      </c>
    </row>
    <row r="16">
      <c r="A16" s="4" t="inlineStr">
        <is>
          <t>Stock-based Compensation</t>
        </is>
      </c>
      <c r="B16" s="4" t="inlineStr">
        <is>
          <t>Stock-based Compensation Under the Company’s stock-based compensation plans, certain employees, members of the Company’s Board and its consultants have received grants of restricted stock units (“RSUs”) and stock options for Exodus Movement Class A and Class B common stock. The Company accounts for RSUs as equity classified awards. For RSUs, the expense is based on the grant date fair value of the stock and the number of shares that vest, recognized over the service period. Options Valuation - The Company measures the cost of employee services received in exchange for an award of equity instruments based on the grant date fair value of the award. The cost is recognized over the period during which the employee is required to provide service in exchange for the award. We calculate the fair value of stock-based compensation awards granted to employees and non-employees using the Black-Scholes option-pricing method. The material factors incorporated in the Black-Scholes model in estimating the fair value of the options granted for the periods presented were as follows: • Expected dividend yield - The expected dividend is assumed to be zero as we have never paid dividends and have no current plans to pay any dividends on our common stock. • Expected stock-price volatility - The expected volatility is derived from the average historical volatilities of publicly traded companies within our industry that we consider to be comparable over a period approximately equal to the expected term. • Risk-free interest rate - The risk-free interest rate is based on the U.S. Treasury yield in effect at the time of grant for zero coupon U.S. Treasury notes with maturities approximately equal to the expected term. • Expected term - The expected term represents the period that the stock-based awards are expected to be outstanding. Our historical share option exercise experience does not provide a reasonable basis upon which to estimate an expected term because of a lack of sufficient data. Therefore, we estimate the expected term by using the simplified method provided by the SEC. The simplified method calculates the expected term as the average of the time-to-vesting and the contractual life of the options. • Fair value per share - The fair value per share is the fair price or theoretical value for a call or a put option based on six variables such as volatility, type of option, underlying stock price, time, strike price and risk-free rate.</t>
        </is>
      </c>
    </row>
    <row r="17">
      <c r="A17" s="4" t="inlineStr">
        <is>
          <t>Income Taxes</t>
        </is>
      </c>
      <c r="B17" s="4" t="inlineStr">
        <is>
          <t xml:space="preserve">Income Taxes The Company applies the provisions of ASC Topic 740, Income Taxes, ( “Topic 740”). Under Topic 740, deferred tax assets and liabilities are determined based on differences between the financial statement carrying amounts and tax bases of assets and liabilities and are measured using the enacted tax rates that are expected to apply to taxable income in the years in which those temporary differences are expected to be recovered or settled. The effect of a change in tax rates is recognized in the statement of operations in the period that includes the enactment date. The Company records valuation allowances to reduce its deferred tax assets to the amount that is more likely than not be realized. In accordance with Topic 740, the Company recognizes, in its consolidated financial statements, the impact of the Company's tax positions that are more likely than not to be sustained upon examination. The Company will determine whether it is more likely than not that a tax position will be sustained upon examination, including resolution of any related appeals or litigation processes, based on the technical merits of the position. In evaluating whether a tax position has met the more-likely-than-not recognition threshold, the Company presumes that the position will be examined by the appropriate taxing authority with full knowledge of all relevant information. Upon determination that a tax position meets the more-likely-than-not recognition threshold, it is measured to determine the amount of benefit to recognize in the financial statements. The Company recognizes interest and penalties for uncertain tax positions in income tax expense. </t>
        </is>
      </c>
    </row>
    <row r="18">
      <c r="A18" s="4" t="inlineStr">
        <is>
          <t>Earnings Per Share</t>
        </is>
      </c>
      <c r="B18" s="4" t="inlineStr">
        <is>
          <t xml:space="preserve">Earnings Per Share The Company computes net income (loss) per share using the two-class method required for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Company’s Class A and Class B common stock were deemed participating securities. Basic net income (loss) per share is computed using the weighted-average number of outstanding shares of common stock during the period. Diluted net income (loss) per share is computed using the weighted-average number of outstanding shares of common stock and, when dilutive, potential shares of common stock outstanding during the period. Potential shares of common stock consist of incremental shares issuable upon the exercise of stock options and vesting of RSUs. </t>
        </is>
      </c>
    </row>
    <row r="19">
      <c r="A19" s="4" t="inlineStr">
        <is>
          <t>Recent Accounting Pronouncements</t>
        </is>
      </c>
      <c r="B19" s="4" t="inlineStr">
        <is>
          <t xml:space="preserve">Recently Issued Accounting Pronouncements Pending Adoption Expense Disaggregation Disclosures In November 2024, the FASB issued ASU 2024-03, "Expense Disaggregation Disclosures" (herein, the "Update"). The Update aims to enhance disclosures regarding a public business entity’s expenses, specifically addressing investor requests for more detailed information on the types of expenses included in commonly presented expense captions such as cost of sales, selling, general and administrative expenses ("SG&amp;A"), and research and development ("R&amp;D"). The amendments in this Update require additional transparency on the breakdown of expenses, including purchases of inventory, employee compensation, depreciation, amortization, and depletion. The amendments in this Update are effective for annual reporting periods beginning after December 15, 2026, and interim reporting periods beginning after December 15, 2027. Early adoption is permitted. The amendments may be applied either prospectively to financial statements issued for reporting periods after the effective date, or retrospectively to any or all prior periods presented in the financial statements. The Company is currently evaluating the impact of the Update on its financial reporting and will adopt the standard in accordance with the required effective date. Subsequent to December 31, 2024, in January 2025 the FASB issued ASU 2025-01 which clarifies the disclosure requirements for public business entities adopting the Update. ASU 2025-01 specifies that all public business entities should initially adopt the disclosure requirements presented in ASU 2024-03 in the first annual reporting period beginning after December 15, 2026, and interim reporting periods within annual reporting periods beginning after December 15, 2027. The Company is currently evaluating the impact of adopting the standard on the consolidated financial statements. Improvements to Income Tax Disclosures In December 2023, the FASB issued ASU 2023-09, “Income Taxes (Topic 740): Improvements to Income Tax Disclosures” (“ASU 2023-09”), which modifies the rules on income tax disclosures to require entities to disclose (1) specific categories in the rate reconciliation, (2) the income or loss from continuing operations before income tax expense or benefit (separated between domestic and foreign) and (3) income tax expense or benefit from continuing operations (separated by federal, state and foreign). ASU 2023-09 also requires entities to disclose their income tax payments to international, federal, state and local jurisdictions, among other changes. The guidance is effective for annual periods beginning after December 15, 2024. Early adoption is permitted for annual financial statements that have not yet been issued or made available for issuance. ASU 2023-09 should be applied on a prospective basis, but retrospective application is permitted. This guidance only impacts footnote disclosures and will not impact our consolidated financial statements. The Company is currently evaluating the impact of adopting the standard on the consolidated financial statements. Recently Adopted Accounting Pronouncements Improvements to Crypto Assets Disclosures On December 13, 2023, the FASB issued ASU 2023-08 which provides an update to existing crypto asset guidance and requires an entity to measure certain crypto assets at fair value. In addition, this guidance requires additional disclosures related to crypto assets once it is adopted. As of January 1, 2024 , the Company has adopted ASU 2023-08. As a result of adopting the amendments, the Company’s cumulative-effect adjustment to the opening balance of retained earnings as of the beginning of the annual reporting period, or as of January 1, 2024, amounted to $ 38.3 million, which consisted of a $ 48.7 million of fair value adjustments offset by a $ 10.4 million tax impact related to the fair value adjustments. The Company includes realized and unrealized gains and losses in net income on the consolidated financial statements which is presented separately from changes in the carrying amount of other intangible assets. Improvements to Reportable Segment Disclosures In November 2023, the Financial Accounting Standards Board (“FASB”) issued Accounting Standards Update (“ASU”) 2023-07, “Segment Reporting (Topic 280): Improvements to Reportable Segment Disclosures”, which is intended to improve reportable segment disclosure requirements, primarily through enhanced disclosures about significant segment expenses. The guidance is effective for fiscal years beginning after December 15, 2023, and interim periods within fiscal years beginning after December 15, 2024. Early adoption is permitted. The guidance is to be applied retrospectively to all prior periods presented in the financial statements. Upon transition, the segment expense categories and amounts disclosed in the prior periods should be based on the significant segment expense categories identified and disclosed in the period of adoption. ASU 2023-07 further permits disclosure of more than one measure of segment profit or loss and extends the full disclosure requirements of ASC 280 to companies with single reportable segments. This guidance only impacts footnote disclosures and will not impact our consolidated financial results of operations. The Company adopted ASU 2023-07 on December 31, 2024 on a retrospective basis. </t>
        </is>
      </c>
    </row>
    <row r="20">
      <c r="A20" s="4" t="inlineStr">
        <is>
          <t>Digital Assets</t>
        </is>
      </c>
      <c r="B20" s="4" t="inlineStr">
        <is>
          <t xml:space="preserve"> </t>
        </is>
      </c>
    </row>
    <row r="21">
      <c r="A21" s="4" t="inlineStr">
        <is>
          <t>Digital Assets</t>
        </is>
      </c>
      <c r="B21" s="4" t="inlineStr">
        <is>
          <t>Digital Assets Effective January 1, 2024 , the company adopted ASU 2023-08, Improvements to Crypto Assets Disclosures. The Company presents digital assets separately from other intangible assets, recorded as digital assets on the consolidated balance sheets. The net activity from remeasurement of digital assets at fair value is reflected in the consolidated statements of operations and comprehensive (loss) income within income (expense). Digital assets that are received as noncash consideration in our revenue arrangements and sold for cash within seven days are presented as cash flows from operating activities in other operating activities settled in digital assets and USDC, while other digital asset activity held longer than seven days is reflected as cash flows from investing activities under disposal of digital assets held in the consolidated statements of cash flows. The Company uses a mix of non-custodial and custodial services at multiple locations that are geographically dispersed to store its digital assets. The Company has performed an analysis of the principal market. Refer to Note 5, Intangible Assets, and Note 12, Fair Value Measurements, for additional information. The Company has ownership of and control over its digital assets. The cost basis is calculated on a first-in first-out basis. Prior to the adoption of ASU 2023-08, digital assets are recorded at cost less impairment and are classified as intangible assets with indefinite useful lives. These intangible assets with indefinite useful lives are not amortized but assessed for impairment daily. Impairment exists when the carrying amount exceeds its fair value. To the extent an impairment loss is recognized, the loss establishes the new cost basis of the asset. Subsequent reversal of impairment losses is not permitted. Software Development Cost The Company applies ASC 985-20, Software-Costs of Software to Be Sold, Leased, or Marketed , in analyzing the Company’s software development costs. ASC 985-20 requires the capitalization of certain software development costs subsequent to the establishment of technological feasibility for a software product in development. Software development costs associated with establishing technological feasibility are expensed as incurred. We apply ASC 350-40, Intangibles—Goodwill and Other—Internal Use Software, in the review of certain system projects. These system projects generally relate to software not hosted on our users’ systems (as defined in ASC 350-40), where the user has no access to source code, and it is infeasible for the user to operate the software themselves without Exodus servers in place. In these reviews, all costs incurred during the preliminary project planning stages are expensed as incurred. Indefinite-Lived Assets The Company applies ASC 350-30, Intangibles-Goodwill and Other, General Intangibles Other Than Goodwill, in analyzing the Company’s indefinite-lived assets. Indefinite-lived assets, primarily the Company’s domain name and trademark, are not amortized but are evaluated annually for impairment and whenever events or changes in circumstances indicate that the carrying amount of the asset may exceed its fair value. If the carrying value of an indefinite-lived asset exceeds its fair value, an impairment charge is recognized in an amount equal to that exces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venue</t>
        </is>
      </c>
      <c r="B4" s="4" t="inlineStr">
        <is>
          <t xml:space="preserve">evenue from Application Programming Interface Providers (“API Providers”) exceeding 10 % of total operating revenues for the years ended December 31, 2024 and 2023 were as follows (in thousands):
Year Ended Year Ended
Company A $ 20,837 $ 10,503
Company B 20,206 11,455
Company C 19,931 9,251
Company D 16,196 8,561
Company E 12,807 7,467 </t>
        </is>
      </c>
    </row>
    <row r="5">
      <c r="A5" s="4" t="inlineStr">
        <is>
          <t>Schedule of Accounts Receivable, Allowance for Credit Loss</t>
        </is>
      </c>
      <c r="B5" s="4" t="inlineStr">
        <is>
          <t xml:space="preserve">Balance January 1, 2023 $ 1,488
Sales 56,185
Receipts ( 54,433 )
Balance December 31, 2023 $ 3,240
Sales 116,272
Receipts ( 111,858 )
Balance December 31, 2024 $ 7,6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s Disaggregated by Geography</t>
        </is>
      </c>
      <c r="B4" s="4" t="inlineStr">
        <is>
          <t>The following table presents the Company’s revenues disaggregated by geography, based on the addresses of the Company’s customers (in thousands, except percentages):
Years Ended December 31,
2024 2023
Republic of the Marshall Islands $ 36,128 31.1 % $ 17,812 31.7 %
Hong Kong 24,769 21.3 11,592 20.6
Seychelles 20,837 17.9 10,521 18.7
British Virgin Islands 19,282 16.6 11,181 19.9
Other (1) 15,256 13.1 5,079 9.1
Revenues $ 116,272 100.0 % $ 56,185 100.0 % (1) No other individual country accounted for more than 10% of total revenue.</t>
        </is>
      </c>
    </row>
    <row r="5">
      <c r="A5" s="4" t="inlineStr">
        <is>
          <t>Schedule of Revenues Disaggregated by Products and Services</t>
        </is>
      </c>
      <c r="B5" s="4" t="inlineStr">
        <is>
          <t>he Company’s revenues disaggregated by products and services (in thousands, except percentages):
Years Ended December 31,
2024 2023
Exchange aggregation $ 107,101 92.1 % $ 52,521 93.5 %
Fiat onboarding 3,941 3.4 2,381 4.2
Staking 2,284 2.0 881 1.6
Consulting 1,307 1.1 307 0.5
Other (1) 1,639 1.4 95 0.2
Revenues $ 116,272 100.0 % $ 56,185 100.0 % (1) Other includes $ 1.5 million related to non-fungible token revenue for the year ended December 31, 2024. There was no revenue related to non-fungible token revenue for the year ended December 31, 2023.</t>
        </is>
      </c>
    </row>
    <row r="6">
      <c r="A6" s="4" t="inlineStr">
        <is>
          <t>Schedule of Contract Balances</t>
        </is>
      </c>
      <c r="B6" s="4" t="inlineStr">
        <is>
          <t xml:space="preserve">The following table presents the Company's contract balances as of December 31, 2024 and 2023 (in thousands):
Balance January 1, 2023 $ -
Increase in contract liability 1,000
Performance obligation satisfied ( 273 )
Balance December 31, 2023 727
Increase in contract liability 100
Performance obligation satisfied ( 815 )
Balance December 31, 2024 $ 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4</t>
        </is>
      </c>
      <c r="C2" s="2" t="inlineStr">
        <is>
          <t>Dec. 31, 2023</t>
        </is>
      </c>
    </row>
    <row r="3">
      <c r="A3" s="4" t="inlineStr">
        <is>
          <t>Restricted U.S dollar coins</t>
        </is>
      </c>
      <c r="B3" s="5" t="n">
        <v>0</v>
      </c>
      <c r="C3" s="5" t="n">
        <v>500</v>
      </c>
    </row>
    <row r="4">
      <c r="A4" s="4" t="inlineStr">
        <is>
          <t>Preferred stock, par value</t>
        </is>
      </c>
      <c r="B4" s="7" t="n">
        <v>1e-06</v>
      </c>
      <c r="C4" s="7" t="n">
        <v>1e-06</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lass A Shares</t>
        </is>
      </c>
      <c r="B8" s="4" t="inlineStr">
        <is>
          <t xml:space="preserve"> </t>
        </is>
      </c>
      <c r="C8" s="4" t="inlineStr">
        <is>
          <t xml:space="preserve"> </t>
        </is>
      </c>
    </row>
    <row r="9">
      <c r="A9" s="4" t="inlineStr">
        <is>
          <t>Common stock, par value</t>
        </is>
      </c>
      <c r="B9" s="7" t="n">
        <v>1e-06</v>
      </c>
      <c r="C9" s="7" t="n">
        <v>1e-06</v>
      </c>
    </row>
    <row r="10">
      <c r="A10" s="4" t="inlineStr">
        <is>
          <t>Common stock, shares authorized</t>
        </is>
      </c>
      <c r="B10" s="6" t="n">
        <v>300000000</v>
      </c>
      <c r="C10" s="6" t="n">
        <v>300000000</v>
      </c>
    </row>
    <row r="11">
      <c r="A11" s="4" t="inlineStr">
        <is>
          <t>Common stock, shares issued</t>
        </is>
      </c>
      <c r="B11" s="6" t="n">
        <v>8460707</v>
      </c>
      <c r="C11" s="6" t="n">
        <v>4320005</v>
      </c>
    </row>
    <row r="12">
      <c r="A12" s="4" t="inlineStr">
        <is>
          <t>Common stock, shares outstanding</t>
        </is>
      </c>
      <c r="B12" s="6" t="n">
        <v>8460707</v>
      </c>
      <c r="C12" s="6" t="n">
        <v>4320005</v>
      </c>
    </row>
    <row r="13">
      <c r="A13" s="4" t="inlineStr">
        <is>
          <t>Class B Shares</t>
        </is>
      </c>
      <c r="B13" s="4" t="inlineStr">
        <is>
          <t xml:space="preserve"> </t>
        </is>
      </c>
      <c r="C13" s="4" t="inlineStr">
        <is>
          <t xml:space="preserve"> </t>
        </is>
      </c>
    </row>
    <row r="14">
      <c r="A14" s="4" t="inlineStr">
        <is>
          <t>Common stock, par value</t>
        </is>
      </c>
      <c r="B14" s="7" t="n">
        <v>1e-06</v>
      </c>
      <c r="C14" s="7" t="n">
        <v>1e-06</v>
      </c>
    </row>
    <row r="15">
      <c r="A15" s="4" t="inlineStr">
        <is>
          <t>Common stock, shares authorized</t>
        </is>
      </c>
      <c r="B15" s="6" t="n">
        <v>27500000</v>
      </c>
      <c r="C15" s="6" t="n">
        <v>27500000</v>
      </c>
    </row>
    <row r="16">
      <c r="A16" s="4" t="inlineStr">
        <is>
          <t>Common stock, shares issued</t>
        </is>
      </c>
      <c r="B16" s="6" t="n">
        <v>19749388</v>
      </c>
      <c r="C16" s="6" t="n">
        <v>21760855</v>
      </c>
    </row>
    <row r="17">
      <c r="A17" s="4" t="inlineStr">
        <is>
          <t>Common stock, shares outstanding</t>
        </is>
      </c>
      <c r="B17" s="6" t="n">
        <v>19749388</v>
      </c>
      <c r="C17" s="6" t="n">
        <v>2176085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 (Tables)</t>
        </is>
      </c>
      <c r="B1" s="2" t="inlineStr">
        <is>
          <t>12 Months Ended</t>
        </is>
      </c>
    </row>
    <row r="2">
      <c r="B2" s="2" t="inlineStr">
        <is>
          <t>Dec. 31, 2024</t>
        </is>
      </c>
    </row>
    <row r="3">
      <c r="A3" s="3" t="inlineStr">
        <is>
          <t>Prepaid Expense, Current [Abstract]</t>
        </is>
      </c>
      <c r="B3" s="4" t="inlineStr">
        <is>
          <t xml:space="preserve"> </t>
        </is>
      </c>
    </row>
    <row r="4">
      <c r="A4" s="4" t="inlineStr">
        <is>
          <t>Schedule of Prepaid Expenses Breakout</t>
        </is>
      </c>
      <c r="B4" s="4" t="inlineStr">
        <is>
          <t xml:space="preserve">The Company prepays certain expenses due to the nature of the service provided or to capture certain discounts. The table below shows a breakout of these prepaid expenses for the periods presented (in thousands):
December 31, 2024 December 31, 2023
Prepaid software $ 762 $ 281
Prepaid cloud services 669 413
Accounting, consulting, and legal services 540 688
Marketing 220 -
Partner fees 82 -
Prepaid insurance 53 58
Prepaid expenses $ 2,326 $ 1,4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ummary of Indefinite-lived Assets</t>
        </is>
      </c>
      <c r="B4" s="4" t="inlineStr">
        <is>
          <t xml:space="preserve">Indefinite-lived assets consisted of the following (in thousands):
December 31, 2024 December 31, 2023
Indefinite-lived assets $ 2,146 $ 1,945
Indefinite-lived assets $ 2,146 $ 1,945 </t>
        </is>
      </c>
    </row>
    <row r="5">
      <c r="A5" s="4" t="inlineStr">
        <is>
          <t>Summary of Digital Assets</t>
        </is>
      </c>
      <c r="B5" s="4" t="inlineStr">
        <is>
          <t xml:space="preserve">The table below outlines the fair value of our digital assets based on publicly available rates as of the dates presented as well as the cost (in thousands, except units):
Units Cost basis Fair Value
As of December 31, 2024
Bitcoin 1,941 $ 69,707 $ 181,238
Ether 2,655 4,967 8,847
Other 10,036,242 7,882 6,274
Digital assets $ 82,556 $ 196,359
Units Carrying Value Fair Value
As of December 31, 2023
Bitcoin 1,787 $ 32,262 $ 75,050
Ether 2,538 2,022 5,739
Other 4,625,187 726 2,443
Digital assets $ 35,010 $ 83,232 </t>
        </is>
      </c>
    </row>
    <row r="6">
      <c r="A6" s="4" t="inlineStr">
        <is>
          <t>Summary of Other Operating Activities Settled in Digital Assets and USDC</t>
        </is>
      </c>
      <c r="B6" s="4" t="inlineStr">
        <is>
          <t>The following table summarizes other operating activities settled in digital assets and USDC (in thousands):
Years Ended December 31,
2024 2023
Revenue $ ( 110,514 ) $ ( 56,185 )
Expenses 22,256 20,475
Conversion of digital assets and USDC to cash 40,607 17,766
Accounts receivable and other current assets ( 4,695 ) ( 1,751 )
Payroll liabilities ( 551 ) 2,510
Currency translation related to digital assets 725 ( 783 )
Deferred revenue — 727
Other operating activities settled in digital assets and USDC $ ( 52,172 ) $ ( 17,241 )</t>
        </is>
      </c>
    </row>
    <row r="7">
      <c r="A7" s="4" t="inlineStr">
        <is>
          <t>Summary Of Digital Asset Activities</t>
        </is>
      </c>
      <c r="B7" s="4" t="inlineStr">
        <is>
          <t>The following table summarizes the digital asset activities as of December 31, 2024 (in thousands, except units):
BTC ETH Other
Units Value Units Value Units Value
Balance, December 31, 2023 1,787 32,262 2,538 2,022 4,625,187 726
Adoption of ASU 2023-08 - 43,162 - 3,764 - 1,750
Balance, January 1, 2024 1,787 75,424 2,538 5,786 4,625,187 2,476
Additions (1) 1,182 78,487 130 402 1,464,766,089 2,902
Disposals (2) ( 1,028 ) ( 63,984 ) ( 13 ) ( 45 ) ( 1,459,355,034 ) ( 1,199 )
Gains (3) - ( 42,015 ) - ( 6,022 ) - ( 4,827 )
Losses (3) - 133,326 - 8,726 - 6,922
Balance, December 31, 2024 1,941 $ 181,238 2,655 $ 8,847 10,036,242 $ 6,274 (1) Additions primarily relate to revenue generated from customers and staked assets. (2) Disposals primarily relate to payment of liabilities pertaining to vendor invoices and payroll payments. Disposals of digital assets to cash are primarily used for operational purposes. (3) The Company recognized cumulative realized gains from exchange of digital assets of $ 9.6 million for the year ended December 31, 2024 and cumulative realized losses of $ 1.9 million for the year ended December 31, 2024 which are included on the consolidated statements of operations and comprehensive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xed Assets Net -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Fixed Assets, Net</t>
        </is>
      </c>
      <c r="B4" s="4" t="inlineStr">
        <is>
          <t xml:space="preserve">Fixed assets, net, consisted of the following (in thousands):
December 31, 2024 December 31, 2023
Computer equipment $ 940 $ 870
Vehicles 237 256
Furniture and fixtures 21 21
Fixed assets, gross 1,198 1,147
Less: accumulated depreciation ( 841 ) ( 830 )
Fixed assets, net $ 357 $ 3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oftware Assets, Net (Tables)</t>
        </is>
      </c>
      <c r="B1" s="2" t="inlineStr">
        <is>
          <t>12 Months Ended</t>
        </is>
      </c>
    </row>
    <row r="2">
      <c r="B2" s="2" t="inlineStr">
        <is>
          <t>Dec. 31, 2024</t>
        </is>
      </c>
    </row>
    <row r="3">
      <c r="A3" s="3" t="inlineStr">
        <is>
          <t>Finite Lived Intangible Assets Disclosure [Abstract]</t>
        </is>
      </c>
      <c r="B3" s="4" t="inlineStr">
        <is>
          <t xml:space="preserve"> </t>
        </is>
      </c>
    </row>
    <row r="4">
      <c r="A4" s="4" t="inlineStr">
        <is>
          <t>Schedule of Software Assets, Net</t>
        </is>
      </c>
      <c r="B4" s="4" t="inlineStr">
        <is>
          <t xml:space="preserve">Software assets, net, consisted of the following (in thousands):
December 31, 2024 December 31, 2023
Internal use software $ 12,640 $ 16,208
Less: accumulated amortization ( 6,511 ) ( 8,157 )
Software assets, net $ 6,129 $ 8,051 </t>
        </is>
      </c>
    </row>
    <row r="5">
      <c r="A5" s="4" t="inlineStr">
        <is>
          <t>Summary of Future Amortization Expense</t>
        </is>
      </c>
      <c r="B5" s="4" t="inlineStr">
        <is>
          <t xml:space="preserve">The following summarizes the future amortization expense as of December 31, 2024 (in thousands):
2025 3,474
2026 1,816
2027 839
$ 6,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consisted of the following (in thousands):
December 31, 2024 December 31, 2023
Payroll liabilities $ 4,219 $ 4,770
Accrued liabilities 2,952 —
Deferred revenue 12 727
Income taxes payable — 988
Other current liabilities $ 7,183 $ 6,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ies for the years ended December 31, 2024 and 2023:
Weighted
Average
Exercise Price
Options Price
Outstanding as of January 1, 2023 2,190,979 $ 2.40
Exercised ( 13,802 ) 2.39
Forfeited ( 20,545 ) 2.51
Outstanding as of December 31, 2023 2,156,632 $ 2.40
Exercised ( 1,290,070 ) 2.39
Forfeited ( 427 ) 2.44
Outstanding as of December 31, 2024 866,135 $ 2.41
Vested and exercisable as of December 31, 2024 866,096 $ 2.41 </t>
        </is>
      </c>
    </row>
    <row r="5">
      <c r="A5" s="4" t="inlineStr">
        <is>
          <t>Schedule of RSU Activity</t>
        </is>
      </c>
      <c r="B5" s="4" t="inlineStr">
        <is>
          <t xml:space="preserve">The following table summarizes RSU activities for the years ended December 31, 2024 and 2023:
Weighted
Average
Grant Date
RSUs Fair Value Price
Outstanding as of January 1, 2023 511,416 $ 16.23
Granted 3,581,952 2.50
Vested ( 945,175 ) 4.95
Forfeited ( 351,122 ) 5.42
Outstanding as of December 31, 2023 2,797,071 $ 3.92
Granted 1,655,773 4.89
Vested ( 1,309,701 ) 4.66
Forfeited ( 238,242 ) 3.98
Outstanding as of December 31, 2024 2,904,901 $ 4.14 </t>
        </is>
      </c>
    </row>
    <row r="6">
      <c r="A6" s="4" t="inlineStr">
        <is>
          <t>Schedule of Stock Based Compensation</t>
        </is>
      </c>
      <c r="B6" s="4" t="inlineStr">
        <is>
          <t xml:space="preserve">Stock-based compensation is recorded on the Company’s consolidated statements of operations and comprehensive income as follows (in thousands):
Years Ended December 31,
2024 2023
Technology, development, and user support $ 2,829 $ 2,824
General and administrative 4,328 3,752
Stock-based compensation $ 7,157 $ 6,5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Current And Deferred Tax Components Of Income Tax Provision</t>
        </is>
      </c>
      <c r="B4" s="4" t="inlineStr">
        <is>
          <t>The current and deferred tax components of the income tax provision for the years ended December 31, 2024 and 2023, are as follows (in thousands):
Years Ended
2024 2023
U.S. federal
Current $ ( 37 ) $ 3,206
Deferred 17,447 ( 5,047 )
State and local
Current 13 86
Deferred 477 ( 150 )
Income tax expense (benefit) $ 17,900 $ ( 1,905 )</t>
        </is>
      </c>
    </row>
    <row r="5">
      <c r="A5" s="4" t="inlineStr">
        <is>
          <t>Reconciliation Between Statutory And Effective Tax Rates</t>
        </is>
      </c>
      <c r="B5" s="4" t="inlineStr">
        <is>
          <t>The reconciliation between the statutory and effective tax rates as of December 31, 2024 and 2023, are comprised of the following:
December 31, December 31,
Federal statutory rate 21.0 % 21.0 %
State and local income taxes, net of federal tax benefit 0.3 0.2
Foreign derived intangible income deduction ( 0.1 ) ( 14.7 )
162M excess compensation 1.3 -
Tax credits ( 0.1 ) ( 1.8 )
Stock-based compensation deferred expense ( 8.8 ) 5.9
Other - 1.5
Cost basis variance in digital asset acquisition costs - 13.5
Impact of change in rates - ( 0.7 )
Change in valuation allowance - ( 42.2 )
Effective tax rate for income from continuing operations 13.6 % ( 17.3 ) %</t>
        </is>
      </c>
    </row>
    <row r="6">
      <c r="A6" s="4" t="inlineStr">
        <is>
          <t>Schedule of Deferred Tax Assets And Liabilities</t>
        </is>
      </c>
      <c r="B6" s="4" t="inlineStr">
        <is>
          <t xml:space="preserve">December 31, December 31,
Deferred tax assets
Unrealized loss on digital assets $ - $ 5,050
Intangible assets 1,551 791
Stock-based compensation 1,501 950
Net operating loss carryforward 206 206
Unrealized loss on investment - 147
Less: valuation allowance ( 195 ) ( 195 )
Total deferred tax assets $ 3,063 $ 6,949
Deferred tax liabilities
Unrealized gain on digital assets ( 24,297 ) —
Prepaid expenses ( 511 ) ( 304 )
Fixed assets ( 34 ) ( 31 )
Other - ( 47 )
Total deferred tax liabilities ( 24,842 ) ( 382 )
Net deferred tax liabilities $ ( 21,779 ) $ 6,567 </t>
        </is>
      </c>
    </row>
    <row r="7">
      <c r="A7" s="4" t="inlineStr">
        <is>
          <t>Summary of Uncertain Tax Positions</t>
        </is>
      </c>
      <c r="B7" s="4" t="inlineStr">
        <is>
          <t xml:space="preserve">Years Ended
2024 2023
Balance as of January 1 $ 412 $ 366
Additions for tax positions of prior years 40 46
Lapse of statute of limitations ( 108 ) -
Balance as of December 31 $ 344 $ 4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According to Fair Value Hierarchy</t>
        </is>
      </c>
      <c r="B4" s="4" t="inlineStr">
        <is>
          <t>The Company’s financial assets are summarized below as of December 31, 2024 and 2023, with fair values shown according to the fair value hierarchy (in thousands):
Carrying Quoted Significant Significant
December 31, 2024
BTC $ 181,238 $ 181,238 $ - $ -
Treasury bills 31,162 31,162 - -
Money market mutual funds 25,514 25,514 - -
ETH 8,847 8,847 - -
Other digital assets 6,274 6,274 - -
Other investment 100 (A) - -
$ 253,135
December 31, 2023
Money market mutual funds $ 8,477 $ 8,477 $ - $ -
Treasury bills 45,463 45,463 - -
Other investment 100 (A) - -
$ 54,040 (A) This investment is recorded at co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omputation of Basic and Diluted Net Income per Share of Common Stock</t>
        </is>
      </c>
      <c r="B4" s="4" t="inlineStr">
        <is>
          <t xml:space="preserve">The following table sets forth the computation of basic and diluted net income per share of common stock (in thousands, except per share amounts):
Years Ended December 31,
2024 2023
Basic net income per share:
Numerator
Net income, basic and diluted $ 112,958 $ 12,786
Denominator
Weighted-average number of shares used 5,371 3,909
Weighted-average number of shares used 20,925 21,797
Basic net income per share - Class A $ 4.30 $ 0.50
Basic net income per share - Class B $ 4.30 $ 0.50
Diluted net income per share:
Denominator
Weighted-average number of shares used in 9,051 7,185
Weighted-average number of shares used in 23,012 23,976
Diluted net income per share - Class A $ 3.52 $ 0.41
Diluted net income per share - Class B $ 3.52 $ 0.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ignificant Accounting Policy [Line Items]</t>
        </is>
      </c>
      <c r="B3" s="4" t="inlineStr">
        <is>
          <t xml:space="preserve"> </t>
        </is>
      </c>
      <c r="C3" s="4" t="inlineStr">
        <is>
          <t xml:space="preserve"> </t>
        </is>
      </c>
      <c r="D3" s="4" t="inlineStr">
        <is>
          <t xml:space="preserve"> </t>
        </is>
      </c>
    </row>
    <row r="4">
      <c r="A4" s="4" t="inlineStr">
        <is>
          <t>Stockholder equity</t>
        </is>
      </c>
      <c r="B4" s="5" t="n">
        <v>257527000</v>
      </c>
      <c r="C4" s="5" t="n">
        <v>103761000</v>
      </c>
      <c r="D4" s="5" t="n">
        <v>85844000</v>
      </c>
    </row>
    <row r="5">
      <c r="A5" s="4" t="inlineStr">
        <is>
          <t>Restricted USDC related to performance obligations</t>
        </is>
      </c>
      <c r="B5" s="5" t="n">
        <v>0</v>
      </c>
      <c r="C5" s="6" t="n">
        <v>500000</v>
      </c>
      <c r="D5" s="4" t="inlineStr">
        <is>
          <t xml:space="preserve"> </t>
        </is>
      </c>
    </row>
    <row r="6">
      <c r="A6" s="4" t="inlineStr">
        <is>
          <t>Segment Reporting, CODM, Individual Title and Position or Group Name [Extensible Enumeration]</t>
        </is>
      </c>
      <c r="B6" s="4" t="inlineStr">
        <is>
          <t>Chief Executive Officer [Member]</t>
        </is>
      </c>
      <c r="C6" s="4" t="inlineStr">
        <is>
          <t xml:space="preserve"> </t>
        </is>
      </c>
      <c r="D6" s="4" t="inlineStr">
        <is>
          <t xml:space="preserve"> </t>
        </is>
      </c>
    </row>
    <row r="7">
      <c r="A7" s="4" t="inlineStr">
        <is>
          <t>Segment Reporting, CODM, Profit (Loss) Measure, How Used, Description</t>
        </is>
      </c>
      <c r="B7" s="4" t="inlineStr">
        <is>
          <t>The CODM reviews financial information presented on a consolidated basis for purposes of making operating decisions, allocating resources and evaluating financial performance.</t>
        </is>
      </c>
      <c r="C7" s="4" t="inlineStr">
        <is>
          <t xml:space="preserve"> </t>
        </is>
      </c>
      <c r="D7" s="4" t="inlineStr">
        <is>
          <t xml:space="preserve"> </t>
        </is>
      </c>
    </row>
    <row r="8">
      <c r="A8" s="4" t="inlineStr">
        <is>
          <t>Number of operating segments | Segment</t>
        </is>
      </c>
      <c r="B8" s="6" t="n">
        <v>1</v>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Accounting Standards Update [Extensible Enumeration]</t>
        </is>
      </c>
      <c r="B10" s="4" t="inlineStr">
        <is>
          <t>ASU 2023-08</t>
        </is>
      </c>
      <c r="C10" s="4" t="inlineStr">
        <is>
          <t xml:space="preserve"> </t>
        </is>
      </c>
      <c r="D10" s="4" t="inlineStr">
        <is>
          <t xml:space="preserve"> </t>
        </is>
      </c>
    </row>
    <row r="11">
      <c r="A11" s="4" t="inlineStr">
        <is>
          <t>ASU 2023-08</t>
        </is>
      </c>
      <c r="B11" s="4" t="inlineStr">
        <is>
          <t xml:space="preserve"> </t>
        </is>
      </c>
      <c r="C11" s="4" t="inlineStr">
        <is>
          <t xml:space="preserve"> </t>
        </is>
      </c>
      <c r="D11" s="4" t="inlineStr">
        <is>
          <t xml:space="preserve"> </t>
        </is>
      </c>
    </row>
    <row r="12">
      <c r="A12" s="3" t="inlineStr">
        <is>
          <t>Significant Accounting Policy [Line Items]</t>
        </is>
      </c>
      <c r="B12" s="4" t="inlineStr">
        <is>
          <t xml:space="preserve"> </t>
        </is>
      </c>
      <c r="C12" s="4" t="inlineStr">
        <is>
          <t xml:space="preserve"> </t>
        </is>
      </c>
      <c r="D12" s="4" t="inlineStr">
        <is>
          <t xml:space="preserve"> </t>
        </is>
      </c>
    </row>
    <row r="13">
      <c r="A13" s="4" t="inlineStr">
        <is>
          <t>Change in accounting principle, accounting standards update, adopted</t>
        </is>
      </c>
      <c r="B13" s="4" t="inlineStr">
        <is>
          <t>true</t>
        </is>
      </c>
      <c r="C13" s="4" t="inlineStr">
        <is>
          <t xml:space="preserve"> </t>
        </is>
      </c>
      <c r="D13" s="4" t="inlineStr">
        <is>
          <t xml:space="preserve"> </t>
        </is>
      </c>
    </row>
    <row r="14">
      <c r="A14" s="4" t="inlineStr">
        <is>
          <t>Change in accounting principle, accounting standards update, adoption date</t>
        </is>
      </c>
      <c r="B14" s="4" t="inlineStr">
        <is>
          <t>Jan.  01,  2024</t>
        </is>
      </c>
      <c r="C14" s="4" t="inlineStr">
        <is>
          <t xml:space="preserve"> </t>
        </is>
      </c>
      <c r="D14" s="4" t="inlineStr">
        <is>
          <t xml:space="preserve"> </t>
        </is>
      </c>
    </row>
    <row r="15">
      <c r="A15" s="4" t="inlineStr">
        <is>
          <t>ASU 2023-07</t>
        </is>
      </c>
      <c r="B15" s="4" t="inlineStr">
        <is>
          <t xml:space="preserve"> </t>
        </is>
      </c>
      <c r="C15" s="4" t="inlineStr">
        <is>
          <t xml:space="preserve"> </t>
        </is>
      </c>
      <c r="D15" s="4" t="inlineStr">
        <is>
          <t xml:space="preserve"> </t>
        </is>
      </c>
    </row>
    <row r="16">
      <c r="A16" s="3" t="inlineStr">
        <is>
          <t>Significant Accounting Policy [Line Items]</t>
        </is>
      </c>
      <c r="B16" s="4" t="inlineStr">
        <is>
          <t xml:space="preserve"> </t>
        </is>
      </c>
      <c r="C16" s="4" t="inlineStr">
        <is>
          <t xml:space="preserve"> </t>
        </is>
      </c>
      <c r="D16" s="4" t="inlineStr">
        <is>
          <t xml:space="preserve"> </t>
        </is>
      </c>
    </row>
    <row r="17">
      <c r="A17" s="4" t="inlineStr">
        <is>
          <t>Change in accounting principle, accounting standards update, adopted</t>
        </is>
      </c>
      <c r="B17" s="4" t="inlineStr">
        <is>
          <t>true</t>
        </is>
      </c>
      <c r="C17" s="4" t="inlineStr">
        <is>
          <t xml:space="preserve"> </t>
        </is>
      </c>
      <c r="D17" s="4" t="inlineStr">
        <is>
          <t xml:space="preserve"> </t>
        </is>
      </c>
    </row>
    <row r="18">
      <c r="A18" s="4" t="inlineStr">
        <is>
          <t>Change in accounting principle, accounting standards update, adoption date</t>
        </is>
      </c>
      <c r="B18" s="4" t="inlineStr">
        <is>
          <t>Dec. 31,  2024</t>
        </is>
      </c>
      <c r="C18" s="4" t="inlineStr">
        <is>
          <t xml:space="preserve"> </t>
        </is>
      </c>
      <c r="D18" s="4" t="inlineStr">
        <is>
          <t xml:space="preserve"> </t>
        </is>
      </c>
    </row>
    <row r="19">
      <c r="A19" s="4" t="inlineStr">
        <is>
          <t>Maximum</t>
        </is>
      </c>
      <c r="B19" s="4" t="inlineStr">
        <is>
          <t xml:space="preserve"> </t>
        </is>
      </c>
      <c r="C19" s="4" t="inlineStr">
        <is>
          <t xml:space="preserve"> </t>
        </is>
      </c>
      <c r="D19" s="4" t="inlineStr">
        <is>
          <t xml:space="preserve"> </t>
        </is>
      </c>
    </row>
    <row r="20">
      <c r="A20" s="3" t="inlineStr">
        <is>
          <t>Significant Accounting Policy [Line Items]</t>
        </is>
      </c>
      <c r="B20" s="4" t="inlineStr">
        <is>
          <t xml:space="preserve"> </t>
        </is>
      </c>
      <c r="C20" s="4" t="inlineStr">
        <is>
          <t xml:space="preserve"> </t>
        </is>
      </c>
      <c r="D20" s="4" t="inlineStr">
        <is>
          <t xml:space="preserve"> </t>
        </is>
      </c>
    </row>
    <row r="21">
      <c r="A21" s="4" t="inlineStr">
        <is>
          <t>Deposited funds held with financial institutions insured by FDIC</t>
        </is>
      </c>
      <c r="B21" s="5" t="n">
        <v>250000</v>
      </c>
      <c r="C21" s="4" t="inlineStr">
        <is>
          <t xml:space="preserve"> </t>
        </is>
      </c>
      <c r="D21" s="4" t="inlineStr">
        <is>
          <t xml:space="preserve"> </t>
        </is>
      </c>
    </row>
    <row r="22">
      <c r="A22" s="4" t="inlineStr">
        <is>
          <t>Retained Earnings</t>
        </is>
      </c>
      <c r="B22" s="4" t="inlineStr">
        <is>
          <t xml:space="preserve"> </t>
        </is>
      </c>
      <c r="C22" s="4" t="inlineStr">
        <is>
          <t xml:space="preserve"> </t>
        </is>
      </c>
      <c r="D22" s="4" t="inlineStr">
        <is>
          <t xml:space="preserve"> </t>
        </is>
      </c>
    </row>
    <row r="23">
      <c r="A23" s="3" t="inlineStr">
        <is>
          <t>Significant Accounting Policy [Line Items]</t>
        </is>
      </c>
      <c r="B23" s="4" t="inlineStr">
        <is>
          <t xml:space="preserve"> </t>
        </is>
      </c>
      <c r="C23" s="4" t="inlineStr">
        <is>
          <t xml:space="preserve"> </t>
        </is>
      </c>
      <c r="D23" s="4" t="inlineStr">
        <is>
          <t xml:space="preserve"> </t>
        </is>
      </c>
    </row>
    <row r="24">
      <c r="A24" s="4" t="inlineStr">
        <is>
          <t>Stockholder equity</t>
        </is>
      </c>
      <c r="B24" s="6" t="n">
        <v>133892000</v>
      </c>
      <c r="C24" s="5" t="n">
        <v>-17320000</v>
      </c>
      <c r="D24" s="5" t="n">
        <v>-30106000</v>
      </c>
    </row>
    <row r="25">
      <c r="A25" s="4" t="inlineStr">
        <is>
          <t>Cumulative Effect, Period of Adoption, Adjustment | Retained Earnings | ASU 2023-08</t>
        </is>
      </c>
      <c r="B25" s="4" t="inlineStr">
        <is>
          <t xml:space="preserve"> </t>
        </is>
      </c>
      <c r="C25" s="4" t="inlineStr">
        <is>
          <t xml:space="preserve"> </t>
        </is>
      </c>
      <c r="D25" s="4" t="inlineStr">
        <is>
          <t xml:space="preserve"> </t>
        </is>
      </c>
    </row>
    <row r="26">
      <c r="A26" s="3" t="inlineStr">
        <is>
          <t>Significant Accounting Policy [Line Items]</t>
        </is>
      </c>
      <c r="B26" s="4" t="inlineStr">
        <is>
          <t xml:space="preserve"> </t>
        </is>
      </c>
      <c r="C26" s="4" t="inlineStr">
        <is>
          <t xml:space="preserve"> </t>
        </is>
      </c>
      <c r="D26" s="4" t="inlineStr">
        <is>
          <t xml:space="preserve"> </t>
        </is>
      </c>
    </row>
    <row r="27">
      <c r="A27" s="4" t="inlineStr">
        <is>
          <t>Stockholder equity</t>
        </is>
      </c>
      <c r="B27" s="6" t="n">
        <v>38300000</v>
      </c>
      <c r="C27" s="4" t="inlineStr">
        <is>
          <t xml:space="preserve"> </t>
        </is>
      </c>
      <c r="D27" s="4" t="inlineStr">
        <is>
          <t xml:space="preserve"> </t>
        </is>
      </c>
    </row>
    <row r="28">
      <c r="A28" s="4" t="inlineStr">
        <is>
          <t>Fair value adjustments offset</t>
        </is>
      </c>
      <c r="B28" s="6" t="n">
        <v>48700000</v>
      </c>
      <c r="C28" s="4" t="inlineStr">
        <is>
          <t xml:space="preserve"> </t>
        </is>
      </c>
      <c r="D28" s="4" t="inlineStr">
        <is>
          <t xml:space="preserve"> </t>
        </is>
      </c>
    </row>
    <row r="29">
      <c r="A29" s="4" t="inlineStr">
        <is>
          <t>Tax impact related to fair value adjustments</t>
        </is>
      </c>
      <c r="B29" s="5" t="n">
        <v>10400000</v>
      </c>
      <c r="C29" s="4" t="inlineStr">
        <is>
          <t xml:space="preserve"> </t>
        </is>
      </c>
      <c r="D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 shares in Thousands, $ in Thousands</t>
        </is>
      </c>
      <c r="B1" s="2" t="inlineStr">
        <is>
          <t>12 Months Ended</t>
        </is>
      </c>
    </row>
    <row r="2">
      <c r="B2" s="2" t="inlineStr">
        <is>
          <t>Dec. 31, 2024</t>
        </is>
      </c>
      <c r="C2" s="2" t="inlineStr">
        <is>
          <t>Dec. 31, 2023</t>
        </is>
      </c>
    </row>
    <row r="3">
      <c r="A3" s="4" t="inlineStr">
        <is>
          <t>REVENUES</t>
        </is>
      </c>
      <c r="B3" s="5" t="n">
        <v>116272</v>
      </c>
      <c r="C3" s="5" t="n">
        <v>56185</v>
      </c>
    </row>
    <row r="4">
      <c r="A4" s="3" t="inlineStr">
        <is>
          <t>EXPENSES (INCOME)</t>
        </is>
      </c>
      <c r="B4" s="4" t="inlineStr">
        <is>
          <t xml:space="preserve"> </t>
        </is>
      </c>
      <c r="C4" s="4" t="inlineStr">
        <is>
          <t xml:space="preserve"> </t>
        </is>
      </c>
    </row>
    <row r="5">
      <c r="A5" s="4" t="inlineStr">
        <is>
          <t>Technology, development, and user support</t>
        </is>
      </c>
      <c r="B5" s="6" t="n">
        <v>46033</v>
      </c>
      <c r="C5" s="6" t="n">
        <v>30517</v>
      </c>
    </row>
    <row r="6">
      <c r="A6" s="4" t="inlineStr">
        <is>
          <t>General and administrative</t>
        </is>
      </c>
      <c r="B6" s="6" t="n">
        <v>39506</v>
      </c>
      <c r="C6" s="6" t="n">
        <v>18505</v>
      </c>
    </row>
    <row r="7">
      <c r="A7" s="4" t="inlineStr">
        <is>
          <t>Gain on digital assets, net</t>
        </is>
      </c>
      <c r="B7" s="6" t="n">
        <v>-96111</v>
      </c>
      <c r="C7" s="6" t="n">
        <v>-1431</v>
      </c>
    </row>
    <row r="8">
      <c r="A8" s="4" t="inlineStr">
        <is>
          <t>Impairment of assets</t>
        </is>
      </c>
      <c r="B8" s="6" t="n">
        <v>336</v>
      </c>
      <c r="C8" s="6" t="n">
        <v>207</v>
      </c>
    </row>
    <row r="9">
      <c r="A9" s="4" t="inlineStr">
        <is>
          <t>Staking and other income</t>
        </is>
      </c>
      <c r="B9" s="6" t="n">
        <v>-1244</v>
      </c>
      <c r="C9" s="6" t="n">
        <v>-72</v>
      </c>
    </row>
    <row r="10">
      <c r="A10" s="4" t="inlineStr">
        <is>
          <t>Other loss (gain)</t>
        </is>
      </c>
      <c r="B10" s="6" t="n">
        <v>209</v>
      </c>
      <c r="C10" s="6" t="n">
        <v>-248</v>
      </c>
    </row>
    <row r="11">
      <c r="A11" s="4" t="inlineStr">
        <is>
          <t>Interest income</t>
        </is>
      </c>
      <c r="B11" s="6" t="n">
        <v>-3315</v>
      </c>
      <c r="C11" s="6" t="n">
        <v>-2174</v>
      </c>
    </row>
    <row r="12">
      <c r="A12" s="4" t="inlineStr">
        <is>
          <t>Income before income taxes</t>
        </is>
      </c>
      <c r="B12" s="6" t="n">
        <v>130858</v>
      </c>
      <c r="C12" s="6" t="n">
        <v>10881</v>
      </c>
    </row>
    <row r="13">
      <c r="A13" s="4" t="inlineStr">
        <is>
          <t>INCOME TAX (EXPENSE) BENEFIT</t>
        </is>
      </c>
      <c r="B13" s="6" t="n">
        <v>-17900</v>
      </c>
      <c r="C13" s="6" t="n">
        <v>1905</v>
      </c>
    </row>
    <row r="14">
      <c r="A14" s="4" t="inlineStr">
        <is>
          <t>NET INCOME</t>
        </is>
      </c>
      <c r="B14" s="6" t="n">
        <v>112958</v>
      </c>
      <c r="C14" s="6" t="n">
        <v>12786</v>
      </c>
    </row>
    <row r="15">
      <c r="A15" s="3" t="inlineStr">
        <is>
          <t>OTHER COMPREHENSIVE INCOME (LOSS)</t>
        </is>
      </c>
      <c r="B15" s="4" t="inlineStr">
        <is>
          <t xml:space="preserve"> </t>
        </is>
      </c>
      <c r="C15" s="4" t="inlineStr">
        <is>
          <t xml:space="preserve"> </t>
        </is>
      </c>
    </row>
    <row r="16">
      <c r="A16" s="4" t="inlineStr">
        <is>
          <t>Foreign currency translation adjustment</t>
        </is>
      </c>
      <c r="B16" s="6" t="n">
        <v>725</v>
      </c>
      <c r="C16" s="6" t="n">
        <v>-783</v>
      </c>
    </row>
    <row r="17">
      <c r="A17" s="4" t="inlineStr">
        <is>
          <t>COMPREHENSIVE INCOME</t>
        </is>
      </c>
      <c r="B17" s="5" t="n">
        <v>113683</v>
      </c>
      <c r="C17" s="5" t="n">
        <v>12003</v>
      </c>
    </row>
    <row r="18">
      <c r="A18" s="4" t="inlineStr">
        <is>
          <t>Common Class A [Member]</t>
        </is>
      </c>
      <c r="B18" s="4" t="inlineStr">
        <is>
          <t xml:space="preserve"> </t>
        </is>
      </c>
      <c r="C18" s="4" t="inlineStr">
        <is>
          <t xml:space="preserve"> </t>
        </is>
      </c>
    </row>
    <row r="19">
      <c r="A19" s="3" t="inlineStr">
        <is>
          <t>Net income per share</t>
        </is>
      </c>
      <c r="B19" s="4" t="inlineStr">
        <is>
          <t xml:space="preserve"> </t>
        </is>
      </c>
      <c r="C19" s="4" t="inlineStr">
        <is>
          <t xml:space="preserve"> </t>
        </is>
      </c>
    </row>
    <row r="20">
      <c r="A20" s="4" t="inlineStr">
        <is>
          <t>Basic net income per share of common stock</t>
        </is>
      </c>
      <c r="B20" s="8" t="n">
        <v>4.3</v>
      </c>
      <c r="C20" s="8" t="n">
        <v>0.5</v>
      </c>
    </row>
    <row r="21">
      <c r="A21" s="4" t="inlineStr">
        <is>
          <t>Diluted net income per share of common stock</t>
        </is>
      </c>
      <c r="B21" s="9" t="n">
        <v>3.52</v>
      </c>
      <c r="C21" s="9" t="n">
        <v>0.41</v>
      </c>
    </row>
    <row r="22">
      <c r="A22" s="3" t="inlineStr">
        <is>
          <t>Weighted average number of shares and share equivalents outstanding</t>
        </is>
      </c>
      <c r="B22" s="4" t="inlineStr">
        <is>
          <t xml:space="preserve"> </t>
        </is>
      </c>
      <c r="C22" s="4" t="inlineStr">
        <is>
          <t xml:space="preserve"> </t>
        </is>
      </c>
    </row>
    <row r="23">
      <c r="A23" s="4" t="inlineStr">
        <is>
          <t>Weighted average number of shares used in basic computation</t>
        </is>
      </c>
      <c r="B23" s="6" t="n">
        <v>5371</v>
      </c>
      <c r="C23" s="6" t="n">
        <v>3909</v>
      </c>
    </row>
    <row r="24">
      <c r="A24" s="4" t="inlineStr">
        <is>
          <t>Weighted average number of shares used in diluted computation</t>
        </is>
      </c>
      <c r="B24" s="6" t="n">
        <v>9051</v>
      </c>
      <c r="C24" s="6" t="n">
        <v>7185</v>
      </c>
    </row>
    <row r="25">
      <c r="A25" s="4" t="inlineStr">
        <is>
          <t>Common Class B [Member]</t>
        </is>
      </c>
      <c r="B25" s="4" t="inlineStr">
        <is>
          <t xml:space="preserve"> </t>
        </is>
      </c>
      <c r="C25" s="4" t="inlineStr">
        <is>
          <t xml:space="preserve"> </t>
        </is>
      </c>
    </row>
    <row r="26">
      <c r="A26" s="3" t="inlineStr">
        <is>
          <t>Net income per share</t>
        </is>
      </c>
      <c r="B26" s="4" t="inlineStr">
        <is>
          <t xml:space="preserve"> </t>
        </is>
      </c>
      <c r="C26" s="4" t="inlineStr">
        <is>
          <t xml:space="preserve"> </t>
        </is>
      </c>
    </row>
    <row r="27">
      <c r="A27" s="4" t="inlineStr">
        <is>
          <t>Basic net income per share of common stock</t>
        </is>
      </c>
      <c r="B27" s="8" t="n">
        <v>4.3</v>
      </c>
      <c r="C27" s="8" t="n">
        <v>0.5</v>
      </c>
    </row>
    <row r="28">
      <c r="A28" s="4" t="inlineStr">
        <is>
          <t>Diluted net income per share of common stock</t>
        </is>
      </c>
      <c r="B28" s="9" t="n">
        <v>3.52</v>
      </c>
      <c r="C28" s="9" t="n">
        <v>0.41</v>
      </c>
    </row>
    <row r="29">
      <c r="A29" s="3" t="inlineStr">
        <is>
          <t>Weighted average number of shares and share equivalents outstanding</t>
        </is>
      </c>
      <c r="B29" s="4" t="inlineStr">
        <is>
          <t xml:space="preserve"> </t>
        </is>
      </c>
      <c r="C29" s="4" t="inlineStr">
        <is>
          <t xml:space="preserve"> </t>
        </is>
      </c>
    </row>
    <row r="30">
      <c r="A30" s="4" t="inlineStr">
        <is>
          <t>Weighted average number of shares used in basic computation</t>
        </is>
      </c>
      <c r="B30" s="6" t="n">
        <v>20925</v>
      </c>
      <c r="C30" s="6" t="n">
        <v>21797</v>
      </c>
    </row>
    <row r="31">
      <c r="A31" s="4" t="inlineStr">
        <is>
          <t>Weighted average number of shares used in diluted computation</t>
        </is>
      </c>
      <c r="B31" s="6" t="n">
        <v>23012</v>
      </c>
      <c r="C31" s="6" t="n">
        <v>239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Details) - Concentration of credit risk - USD ($) $ in Thousands</t>
        </is>
      </c>
      <c r="B1" s="2" t="inlineStr">
        <is>
          <t>12 Months Ended</t>
        </is>
      </c>
    </row>
    <row r="2">
      <c r="B2" s="2" t="inlineStr">
        <is>
          <t>Dec. 31, 2024</t>
        </is>
      </c>
      <c r="C2" s="2" t="inlineStr">
        <is>
          <t>Dec. 31, 2023</t>
        </is>
      </c>
    </row>
    <row r="3">
      <c r="A3" s="4" t="inlineStr">
        <is>
          <t>Company A</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Revenue</t>
        </is>
      </c>
      <c r="B5" s="5" t="n">
        <v>20837</v>
      </c>
      <c r="C5" s="5" t="n">
        <v>10503</v>
      </c>
    </row>
    <row r="6">
      <c r="A6" s="4" t="inlineStr">
        <is>
          <t>Company B</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Revenue</t>
        </is>
      </c>
      <c r="B8" s="6" t="n">
        <v>20206</v>
      </c>
      <c r="C8" s="6" t="n">
        <v>11455</v>
      </c>
    </row>
    <row r="9">
      <c r="A9" s="4" t="inlineStr">
        <is>
          <t>Company C</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Revenue</t>
        </is>
      </c>
      <c r="B11" s="6" t="n">
        <v>19931</v>
      </c>
      <c r="C11" s="6" t="n">
        <v>9251</v>
      </c>
    </row>
    <row r="12">
      <c r="A12" s="4" t="inlineStr">
        <is>
          <t>Company D</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Revenue</t>
        </is>
      </c>
      <c r="B14" s="6" t="n">
        <v>16196</v>
      </c>
      <c r="C14" s="6" t="n">
        <v>8561</v>
      </c>
    </row>
    <row r="15">
      <c r="A15" s="4" t="inlineStr">
        <is>
          <t>Company E</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Revenue</t>
        </is>
      </c>
      <c r="B17" s="5" t="n">
        <v>12807</v>
      </c>
      <c r="C17" s="5" t="n">
        <v>746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 (Parenthetical) (Details)</t>
        </is>
      </c>
      <c r="B1" s="2" t="inlineStr">
        <is>
          <t>12 Months Ended</t>
        </is>
      </c>
    </row>
    <row r="2">
      <c r="B2" s="2" t="inlineStr">
        <is>
          <t>Dec. 31, 2024</t>
        </is>
      </c>
      <c r="C2" s="2" t="inlineStr">
        <is>
          <t>Dec. 31, 2023</t>
        </is>
      </c>
    </row>
    <row r="3">
      <c r="A3" s="4" t="inlineStr">
        <is>
          <t>Minimum | Total Operating Revenue | Customer Concentration Risk</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10" t="n">
        <v>0.1</v>
      </c>
      <c r="C5" s="10"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ounts Receivable, Allowance for Credit Loss (Details) - USD ($) $ in Thousand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Accounts Receivable, Allowance for Credit Loss, Beginning Balance</t>
        </is>
      </c>
      <c r="B4" s="5" t="n">
        <v>3240</v>
      </c>
      <c r="C4" s="5" t="n">
        <v>1488</v>
      </c>
    </row>
    <row r="5">
      <c r="A5" s="4" t="inlineStr">
        <is>
          <t>Sales</t>
        </is>
      </c>
      <c r="B5" s="6" t="n">
        <v>116272</v>
      </c>
      <c r="C5" s="6" t="n">
        <v>56185</v>
      </c>
    </row>
    <row r="6">
      <c r="A6" s="4" t="inlineStr">
        <is>
          <t>Receipts</t>
        </is>
      </c>
      <c r="B6" s="6" t="n">
        <v>-111858</v>
      </c>
      <c r="C6" s="6" t="n">
        <v>-54433</v>
      </c>
    </row>
    <row r="7">
      <c r="A7" s="4" t="inlineStr">
        <is>
          <t>Accounts Receivable, Allowance for Credit Loss, Ending Balance</t>
        </is>
      </c>
      <c r="B7" s="5" t="n">
        <v>7654</v>
      </c>
      <c r="C7" s="5" t="n">
        <v>324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chedule of Revenues Disaggregated by Geography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s</t>
        </is>
      </c>
      <c r="C4" s="5" t="n">
        <v>116272</v>
      </c>
      <c r="D4" s="5" t="n">
        <v>56185</v>
      </c>
    </row>
    <row r="5">
      <c r="A5" s="4" t="inlineStr">
        <is>
          <t>Republic of the Marshall Islands</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6" t="n">
        <v>36128</v>
      </c>
      <c r="D7" s="6" t="n">
        <v>17812</v>
      </c>
    </row>
    <row r="8">
      <c r="A8" s="4" t="inlineStr">
        <is>
          <t>Hong Kong</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6" t="n">
        <v>24769</v>
      </c>
      <c r="D10" s="6" t="n">
        <v>11592</v>
      </c>
    </row>
    <row r="11">
      <c r="A11" s="4" t="inlineStr">
        <is>
          <t>Seychelles</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6" t="n">
        <v>20837</v>
      </c>
      <c r="D13" s="6" t="n">
        <v>10521</v>
      </c>
    </row>
    <row r="14">
      <c r="A14" s="4" t="inlineStr">
        <is>
          <t>British Virgin Islands</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6" t="n">
        <v>19282</v>
      </c>
      <c r="D16" s="6" t="n">
        <v>11181</v>
      </c>
    </row>
    <row r="17">
      <c r="A17" s="4" t="inlineStr">
        <is>
          <t>Other</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Revenues</t>
        </is>
      </c>
      <c r="B19" s="4" t="inlineStr">
        <is>
          <t>[1]</t>
        </is>
      </c>
      <c r="C19" s="5" t="n">
        <v>15256</v>
      </c>
      <c r="D19" s="5" t="n">
        <v>5079</v>
      </c>
    </row>
    <row r="20">
      <c r="A20" s="4" t="inlineStr">
        <is>
          <t>API Providers | Total Operating Revenue | Geographic Concentration Risk</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Concentration risk, percentage</t>
        </is>
      </c>
      <c r="C22" s="10" t="n">
        <v>1</v>
      </c>
      <c r="D22" s="10" t="n">
        <v>1</v>
      </c>
    </row>
    <row r="23">
      <c r="A23" s="4" t="inlineStr">
        <is>
          <t>API Providers | Republic of the Marshall Islands | Total Operating Revenue | Geographic Concentration Risk</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11" t="n">
        <v>0.311</v>
      </c>
      <c r="D25" s="11" t="n">
        <v>0.317</v>
      </c>
    </row>
    <row r="26">
      <c r="A26" s="4" t="inlineStr">
        <is>
          <t>API Providers | Hong Kong | Total Operating Revenue | Geographic Concentration Risk</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Concentration risk, percentage</t>
        </is>
      </c>
      <c r="C28" s="11" t="n">
        <v>0.213</v>
      </c>
      <c r="D28" s="11" t="n">
        <v>0.206</v>
      </c>
    </row>
    <row r="29">
      <c r="A29" s="4" t="inlineStr">
        <is>
          <t>API Providers | Seychelles | Total Operating Revenue | Geographic Concentration Risk</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C31" s="11" t="n">
        <v>0.179</v>
      </c>
      <c r="D31" s="11" t="n">
        <v>0.187</v>
      </c>
    </row>
    <row r="32">
      <c r="A32" s="4" t="inlineStr">
        <is>
          <t>API Providers | British Virgin Islands | Total Operating Revenue | Geographic Concentration Risk</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Concentration risk, percentage</t>
        </is>
      </c>
      <c r="C34" s="11" t="n">
        <v>0.166</v>
      </c>
      <c r="D34" s="11" t="n">
        <v>0.199</v>
      </c>
    </row>
    <row r="35">
      <c r="A35" s="4" t="inlineStr">
        <is>
          <t>API Providers | Other | Total Operating Revenue | Geographic Concentration Risk</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Concentration risk, percentage</t>
        </is>
      </c>
      <c r="B37" s="4" t="inlineStr">
        <is>
          <t>[1]</t>
        </is>
      </c>
      <c r="C37" s="11" t="n">
        <v>0.131</v>
      </c>
      <c r="D37" s="11" t="n">
        <v>0.091</v>
      </c>
    </row>
    <row r="38"/>
    <row r="39">
      <c r="A39" s="4" t="inlineStr">
        <is>
          <t>[1] No other individual country accounted for more than 10% of total revenue.</t>
        </is>
      </c>
    </row>
  </sheetData>
  <mergeCells count="4">
    <mergeCell ref="A1:B2"/>
    <mergeCell ref="C1:D1"/>
    <mergeCell ref="A38:C38"/>
    <mergeCell ref="A39:C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venue Recognition - Schedule of Revenues Disaggregated by Products and Services (Details) - USD ($) $ in Thousands</t>
        </is>
      </c>
      <c r="C1" s="2" t="inlineStr">
        <is>
          <t>12 Months Ended</t>
        </is>
      </c>
    </row>
    <row r="2">
      <c r="C2" s="2" t="inlineStr">
        <is>
          <t>Dec. 31, 2024</t>
        </is>
      </c>
      <c r="D2" s="2" t="inlineStr">
        <is>
          <t>Dec. 31, 2023</t>
        </is>
      </c>
    </row>
    <row r="3">
      <c r="A3" s="3" t="inlineStr">
        <is>
          <t>Disaggregation of Revenue [Line Items]</t>
        </is>
      </c>
      <c r="C3" s="4" t="inlineStr">
        <is>
          <t xml:space="preserve"> </t>
        </is>
      </c>
      <c r="D3" s="4" t="inlineStr">
        <is>
          <t xml:space="preserve"> </t>
        </is>
      </c>
    </row>
    <row r="4">
      <c r="A4" s="4" t="inlineStr">
        <is>
          <t>Revenues</t>
        </is>
      </c>
      <c r="C4" s="5" t="n">
        <v>116272</v>
      </c>
      <c r="D4" s="5" t="n">
        <v>56185</v>
      </c>
    </row>
    <row r="5">
      <c r="A5" s="4" t="inlineStr">
        <is>
          <t>Total Operating Revenue | Products and Services Concentration Risk</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Concentration risk, percentage</t>
        </is>
      </c>
      <c r="C7" s="10" t="n">
        <v>1</v>
      </c>
      <c r="D7" s="10" t="n">
        <v>1</v>
      </c>
    </row>
    <row r="8">
      <c r="A8" s="4" t="inlineStr">
        <is>
          <t>Exchange Aggregation</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107101</v>
      </c>
      <c r="D10" s="5" t="n">
        <v>52521</v>
      </c>
    </row>
    <row r="11">
      <c r="A11" s="4" t="inlineStr">
        <is>
          <t>Exchange Aggregation | Total Operating Revenue | Products and Services Concentration Risk</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Concentration risk, percentage</t>
        </is>
      </c>
      <c r="C13" s="11" t="n">
        <v>0.921</v>
      </c>
      <c r="D13" s="11" t="n">
        <v>0.9350000000000001</v>
      </c>
    </row>
    <row r="14">
      <c r="A14" s="4" t="inlineStr">
        <is>
          <t>Fiat Onboarding</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C16" s="5" t="n">
        <v>3941</v>
      </c>
      <c r="D16" s="5" t="n">
        <v>2381</v>
      </c>
    </row>
    <row r="17">
      <c r="A17" s="4" t="inlineStr">
        <is>
          <t>Fiat Onboarding | Total Operating Revenue | Products and Services Concentration Risk</t>
        </is>
      </c>
      <c r="C17" s="4" t="inlineStr">
        <is>
          <t xml:space="preserve"> </t>
        </is>
      </c>
      <c r="D17" s="4" t="inlineStr">
        <is>
          <t xml:space="preserve"> </t>
        </is>
      </c>
    </row>
    <row r="18">
      <c r="A18" s="3" t="inlineStr">
        <is>
          <t>Disaggregation of Revenue [Line Items]</t>
        </is>
      </c>
      <c r="C18" s="4" t="inlineStr">
        <is>
          <t xml:space="preserve"> </t>
        </is>
      </c>
      <c r="D18" s="4" t="inlineStr">
        <is>
          <t xml:space="preserve"> </t>
        </is>
      </c>
    </row>
    <row r="19">
      <c r="A19" s="4" t="inlineStr">
        <is>
          <t>Concentration risk, percentage</t>
        </is>
      </c>
      <c r="C19" s="11" t="n">
        <v>0.034</v>
      </c>
      <c r="D19" s="11" t="n">
        <v>0.042</v>
      </c>
    </row>
    <row r="20">
      <c r="A20" s="4" t="inlineStr">
        <is>
          <t>Staking</t>
        </is>
      </c>
      <c r="C20" s="4" t="inlineStr">
        <is>
          <t xml:space="preserve"> </t>
        </is>
      </c>
      <c r="D20" s="4" t="inlineStr">
        <is>
          <t xml:space="preserve"> </t>
        </is>
      </c>
    </row>
    <row r="21">
      <c r="A21" s="3" t="inlineStr">
        <is>
          <t>Disaggregation of Revenue [Line Items]</t>
        </is>
      </c>
      <c r="C21" s="4" t="inlineStr">
        <is>
          <t xml:space="preserve"> </t>
        </is>
      </c>
      <c r="D21" s="4" t="inlineStr">
        <is>
          <t xml:space="preserve"> </t>
        </is>
      </c>
    </row>
    <row r="22">
      <c r="A22" s="4" t="inlineStr">
        <is>
          <t>Revenues</t>
        </is>
      </c>
      <c r="C22" s="5" t="n">
        <v>2284</v>
      </c>
      <c r="D22" s="5" t="n">
        <v>881</v>
      </c>
    </row>
    <row r="23">
      <c r="A23" s="4" t="inlineStr">
        <is>
          <t>Staking | Total Operating Revenue | Products and Services Concentration Risk</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Concentration risk, percentage</t>
        </is>
      </c>
      <c r="C25" s="10" t="n">
        <v>0.02</v>
      </c>
      <c r="D25" s="11" t="n">
        <v>0.016</v>
      </c>
    </row>
    <row r="26">
      <c r="A26" s="4" t="inlineStr">
        <is>
          <t>Consulting</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t>
        </is>
      </c>
      <c r="C28" s="5" t="n">
        <v>1307</v>
      </c>
      <c r="D28" s="5" t="n">
        <v>307</v>
      </c>
    </row>
    <row r="29">
      <c r="A29" s="4" t="inlineStr">
        <is>
          <t>Consulting | Total Operating Revenue | Products and Services Concentration Risk</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Concentration risk, percentage</t>
        </is>
      </c>
      <c r="C31" s="11" t="n">
        <v>0.011</v>
      </c>
      <c r="D31" s="11" t="n">
        <v>0.005</v>
      </c>
    </row>
    <row r="32">
      <c r="A32" s="4" t="inlineStr">
        <is>
          <t>Oth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t>
        </is>
      </c>
      <c r="B34" s="4" t="inlineStr">
        <is>
          <t>[1]</t>
        </is>
      </c>
      <c r="C34" s="5" t="n">
        <v>1639</v>
      </c>
      <c r="D34" s="5" t="n">
        <v>95</v>
      </c>
    </row>
    <row r="35">
      <c r="A35" s="4" t="inlineStr">
        <is>
          <t>Other | Total Operating Revenue | Products and Services Concentration Risk</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Concentration risk, percentage</t>
        </is>
      </c>
      <c r="B37" s="4" t="inlineStr">
        <is>
          <t>[1]</t>
        </is>
      </c>
      <c r="C37" s="11" t="n">
        <v>0.014</v>
      </c>
      <c r="D37" s="11" t="n">
        <v>0.002</v>
      </c>
    </row>
    <row r="38"/>
    <row r="39">
      <c r="A39" s="4" t="inlineStr">
        <is>
          <t>[1] Other includes $ 1.5 million related to non-fungible token revenue for the year ended December 31, 2024. There was no revenue related to non-fungible token revenue for the year ended December 31, 2023.</t>
        </is>
      </c>
    </row>
  </sheetData>
  <mergeCells count="4">
    <mergeCell ref="A1:B2"/>
    <mergeCell ref="C1:D1"/>
    <mergeCell ref="A38:C38"/>
    <mergeCell ref="A39:C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Operating Revenue Disaggregated by Products and Services (Parenthetical) (Details) - USD ($)</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t>
        </is>
      </c>
      <c r="B4" s="5" t="n">
        <v>116272000</v>
      </c>
      <c r="C4" s="5" t="n">
        <v>56185000</v>
      </c>
    </row>
    <row r="5">
      <c r="A5" s="4" t="inlineStr">
        <is>
          <t>Non-Fungible Toke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500000</v>
      </c>
      <c r="C7"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Schedule of Contract Balanc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Balance at Beginning</t>
        </is>
      </c>
      <c r="B4" s="5" t="n">
        <v>727</v>
      </c>
      <c r="C4" s="5" t="n">
        <v>0</v>
      </c>
    </row>
    <row r="5">
      <c r="A5" s="4" t="inlineStr">
        <is>
          <t>Increase in contract liability</t>
        </is>
      </c>
      <c r="B5" s="6" t="n">
        <v>100</v>
      </c>
      <c r="C5" s="6" t="n">
        <v>1000</v>
      </c>
    </row>
    <row r="6">
      <c r="A6" s="4" t="inlineStr">
        <is>
          <t>Performance obligation satisfied</t>
        </is>
      </c>
      <c r="B6" s="6" t="n">
        <v>-815</v>
      </c>
      <c r="C6" s="6" t="n">
        <v>-273</v>
      </c>
    </row>
    <row r="7">
      <c r="A7" s="4" t="inlineStr">
        <is>
          <t>Balance at End</t>
        </is>
      </c>
      <c r="B7" s="5" t="n">
        <v>12</v>
      </c>
      <c r="C7" s="5" t="n">
        <v>72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Revenue Recognition - Additional Information (Details) - USD ($) $ in Millions</t>
        </is>
      </c>
      <c r="B1" s="2" t="inlineStr">
        <is>
          <t>1 Months Ended</t>
        </is>
      </c>
      <c r="C1" s="2" t="inlineStr">
        <is>
          <t>12 Months Ended</t>
        </is>
      </c>
    </row>
    <row r="2">
      <c r="B2" s="2" t="inlineStr">
        <is>
          <t>Sep. 30, 2023</t>
        </is>
      </c>
      <c r="C2" s="2" t="inlineStr">
        <is>
          <t>Dec. 31, 2024</t>
        </is>
      </c>
    </row>
    <row r="3">
      <c r="A3" s="3" t="inlineStr">
        <is>
          <t>Revenue from Contract with Customer [Abstract]</t>
        </is>
      </c>
      <c r="B3" s="4" t="inlineStr">
        <is>
          <t xml:space="preserve"> </t>
        </is>
      </c>
      <c r="C3" s="4" t="inlineStr">
        <is>
          <t xml:space="preserve"> </t>
        </is>
      </c>
    </row>
    <row r="4">
      <c r="A4" s="4" t="inlineStr">
        <is>
          <t>Deferred revenue recognized</t>
        </is>
      </c>
      <c r="B4" s="4" t="inlineStr">
        <is>
          <t xml:space="preserve"> </t>
        </is>
      </c>
      <c r="C4" s="8" t="n">
        <v>0.7</v>
      </c>
    </row>
    <row r="5">
      <c r="A5" s="4" t="inlineStr">
        <is>
          <t>Unfulfilled performance obligations for software development contract</t>
        </is>
      </c>
      <c r="B5" s="5" t="n">
        <v>1</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chedule of Prepaid Expenses Breakout (Details) - USD ($) $ in Thousands</t>
        </is>
      </c>
      <c r="B1" s="2" t="inlineStr">
        <is>
          <t>Dec. 31, 2024</t>
        </is>
      </c>
      <c r="C1" s="2" t="inlineStr">
        <is>
          <t>Dec. 31, 2023</t>
        </is>
      </c>
    </row>
    <row r="2">
      <c r="A2" s="3" t="inlineStr">
        <is>
          <t>Prepaid Expense, Current [Abstract]</t>
        </is>
      </c>
      <c r="B2" s="4" t="inlineStr">
        <is>
          <t xml:space="preserve"> </t>
        </is>
      </c>
      <c r="C2" s="4" t="inlineStr">
        <is>
          <t xml:space="preserve"> </t>
        </is>
      </c>
    </row>
    <row r="3">
      <c r="A3" s="4" t="inlineStr">
        <is>
          <t>Prepaid software</t>
        </is>
      </c>
      <c r="B3" s="5" t="n">
        <v>762</v>
      </c>
      <c r="C3" s="5" t="n">
        <v>281</v>
      </c>
    </row>
    <row r="4">
      <c r="A4" s="4" t="inlineStr">
        <is>
          <t>Prepaid cloud services</t>
        </is>
      </c>
      <c r="B4" s="6" t="n">
        <v>669</v>
      </c>
      <c r="C4" s="6" t="n">
        <v>413</v>
      </c>
    </row>
    <row r="5">
      <c r="A5" s="4" t="inlineStr">
        <is>
          <t>Accounting, consulting, and legal services</t>
        </is>
      </c>
      <c r="B5" s="6" t="n">
        <v>540</v>
      </c>
      <c r="C5" s="6" t="n">
        <v>688</v>
      </c>
    </row>
    <row r="6">
      <c r="A6" s="4" t="inlineStr">
        <is>
          <t>Marketing</t>
        </is>
      </c>
      <c r="B6" s="6" t="n">
        <v>220</v>
      </c>
      <c r="C6" s="4" t="inlineStr">
        <is>
          <t xml:space="preserve"> </t>
        </is>
      </c>
    </row>
    <row r="7">
      <c r="A7" s="4" t="inlineStr">
        <is>
          <t>Partner fees</t>
        </is>
      </c>
      <c r="B7" s="6" t="n">
        <v>82</v>
      </c>
      <c r="C7" s="4" t="inlineStr">
        <is>
          <t xml:space="preserve"> </t>
        </is>
      </c>
    </row>
    <row r="8">
      <c r="A8" s="4" t="inlineStr">
        <is>
          <t>Prepaid insurance</t>
        </is>
      </c>
      <c r="B8" s="6" t="n">
        <v>53</v>
      </c>
      <c r="C8" s="6" t="n">
        <v>58</v>
      </c>
    </row>
    <row r="9">
      <c r="A9" s="4" t="inlineStr">
        <is>
          <t>Prepaid expenses</t>
        </is>
      </c>
      <c r="B9" s="5" t="n">
        <v>2326</v>
      </c>
      <c r="C9" s="5" t="n">
        <v>144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Indefinite-lived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Indefinite-lived assets</t>
        </is>
      </c>
      <c r="B3" s="5" t="n">
        <v>2146</v>
      </c>
      <c r="C3" s="5" t="n">
        <v>194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45" customWidth="1" min="2" max="2"/>
    <col width="65" customWidth="1" min="3" max="3"/>
    <col width="15" customWidth="1" min="4" max="4"/>
    <col width="28" customWidth="1" min="5" max="5"/>
    <col width="28" customWidth="1" min="6" max="6"/>
    <col width="27" customWidth="1" min="7" max="7"/>
    <col width="37" customWidth="1" min="8" max="8"/>
    <col width="40" customWidth="1" min="9" max="9"/>
    <col width="80" customWidth="1" min="10" max="10"/>
  </cols>
  <sheetData>
    <row r="1">
      <c r="A1" s="1" t="inlineStr">
        <is>
          <t>Consolidated Statements of Stockholders' Equity - USD ($) $ in Thousands</t>
        </is>
      </c>
      <c r="B1" s="2" t="inlineStr">
        <is>
          <t>Total</t>
        </is>
      </c>
      <c r="C1" s="2" t="inlineStr">
        <is>
          <t>Cumulative Effect, Period of Adoption, Adjusted Balance [Member]</t>
        </is>
      </c>
      <c r="D1" s="2" t="inlineStr">
        <is>
          <t>Class A Shares</t>
        </is>
      </c>
      <c r="E1" s="2" t="inlineStr">
        <is>
          <t>Common Stock Class A Shares</t>
        </is>
      </c>
      <c r="F1" s="2" t="inlineStr">
        <is>
          <t>Common Stock Class B Shares</t>
        </is>
      </c>
      <c r="G1" s="2" t="inlineStr">
        <is>
          <t>Additional Paid In Capital</t>
        </is>
      </c>
      <c r="H1" s="2" t="inlineStr">
        <is>
          <t>Accumulated Other Comprehensive Loss</t>
        </is>
      </c>
      <c r="I1" s="2" t="inlineStr">
        <is>
          <t>Retained Earnings (Accumulated Deficit)</t>
        </is>
      </c>
      <c r="J1" s="2" t="inlineStr">
        <is>
          <t>Retained Earnings (Accumulated Deficit) Cumulative Effect, Period of Adoption, Adjusted Balance [Member]</t>
        </is>
      </c>
    </row>
    <row r="2">
      <c r="A2" s="4" t="inlineStr">
        <is>
          <t>BALANCES at Dec. 31, 2022</t>
        </is>
      </c>
      <c r="B2" s="5" t="n">
        <v>85844</v>
      </c>
      <c r="C2" s="4" t="inlineStr">
        <is>
          <t xml:space="preserve"> </t>
        </is>
      </c>
      <c r="D2" s="4" t="inlineStr">
        <is>
          <t xml:space="preserve"> </t>
        </is>
      </c>
      <c r="E2" s="4" t="inlineStr">
        <is>
          <t xml:space="preserve"> </t>
        </is>
      </c>
      <c r="F2" s="4" t="inlineStr">
        <is>
          <t xml:space="preserve"> </t>
        </is>
      </c>
      <c r="G2" s="5" t="n">
        <v>116644</v>
      </c>
      <c r="H2" s="5" t="n">
        <v>-694</v>
      </c>
      <c r="I2" s="5" t="n">
        <v>-30106</v>
      </c>
      <c r="J2" s="4" t="inlineStr">
        <is>
          <t xml:space="preserve"> </t>
        </is>
      </c>
    </row>
    <row r="3">
      <c r="A3" s="4" t="inlineStr">
        <is>
          <t>BALANCES, Shares at Dec. 31, 2022</t>
        </is>
      </c>
      <c r="B3" s="4" t="inlineStr">
        <is>
          <t xml:space="preserve"> </t>
        </is>
      </c>
      <c r="C3" s="4" t="inlineStr">
        <is>
          <t xml:space="preserve"> </t>
        </is>
      </c>
      <c r="D3" s="4" t="inlineStr">
        <is>
          <t xml:space="preserve"> </t>
        </is>
      </c>
      <c r="E3" s="6" t="n">
        <v>3544000</v>
      </c>
      <c r="F3" s="6" t="n">
        <v>21798000</v>
      </c>
      <c r="G3" s="4" t="inlineStr">
        <is>
          <t xml:space="preserve"> </t>
        </is>
      </c>
      <c r="H3" s="4" t="inlineStr">
        <is>
          <t xml:space="preserve"> </t>
        </is>
      </c>
      <c r="I3" s="4" t="inlineStr">
        <is>
          <t xml:space="preserve"> </t>
        </is>
      </c>
      <c r="J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6" t="n">
        <v>6576</v>
      </c>
      <c r="C5" s="4" t="inlineStr">
        <is>
          <t xml:space="preserve"> </t>
        </is>
      </c>
      <c r="D5" s="4" t="inlineStr">
        <is>
          <t xml:space="preserve"> </t>
        </is>
      </c>
      <c r="E5" s="4" t="inlineStr">
        <is>
          <t xml:space="preserve"> </t>
        </is>
      </c>
      <c r="F5" s="4" t="inlineStr">
        <is>
          <t xml:space="preserve"> </t>
        </is>
      </c>
      <c r="G5" s="6" t="n">
        <v>6576</v>
      </c>
      <c r="H5" s="4" t="inlineStr">
        <is>
          <t xml:space="preserve"> </t>
        </is>
      </c>
      <c r="I5" s="4" t="inlineStr">
        <is>
          <t xml:space="preserve"> </t>
        </is>
      </c>
      <c r="J5" s="4" t="inlineStr">
        <is>
          <t xml:space="preserve"> </t>
        </is>
      </c>
    </row>
    <row r="6">
      <c r="A6" s="4" t="inlineStr">
        <is>
          <t>Exercised options,net of options withheld for taxes and exercise price</t>
        </is>
      </c>
      <c r="B6" s="5" t="n">
        <v>33</v>
      </c>
      <c r="C6" s="4" t="inlineStr">
        <is>
          <t xml:space="preserve"> </t>
        </is>
      </c>
      <c r="D6" s="4" t="inlineStr">
        <is>
          <t xml:space="preserve"> </t>
        </is>
      </c>
      <c r="E6" s="4" t="inlineStr">
        <is>
          <t xml:space="preserve"> </t>
        </is>
      </c>
      <c r="F6" s="4" t="inlineStr">
        <is>
          <t xml:space="preserve"> </t>
        </is>
      </c>
      <c r="G6" s="6" t="n">
        <v>33</v>
      </c>
      <c r="H6" s="4" t="inlineStr">
        <is>
          <t xml:space="preserve"> </t>
        </is>
      </c>
      <c r="I6" s="4" t="inlineStr">
        <is>
          <t xml:space="preserve"> </t>
        </is>
      </c>
      <c r="J6" s="4" t="inlineStr">
        <is>
          <t xml:space="preserve"> </t>
        </is>
      </c>
    </row>
    <row r="7">
      <c r="A7" s="4" t="inlineStr">
        <is>
          <t>Exercised options,net of options withheld for taxes and exercise price (Shares)</t>
        </is>
      </c>
      <c r="B7" s="6" t="n">
        <v>13802</v>
      </c>
      <c r="C7" s="4" t="inlineStr">
        <is>
          <t xml:space="preserve"> </t>
        </is>
      </c>
      <c r="D7" s="4" t="inlineStr">
        <is>
          <t xml:space="preserve"> </t>
        </is>
      </c>
      <c r="E7" s="4" t="inlineStr">
        <is>
          <t xml:space="preserve"> </t>
        </is>
      </c>
      <c r="F7" s="6" t="n">
        <v>13000</v>
      </c>
      <c r="G7" s="4" t="inlineStr">
        <is>
          <t xml:space="preserve"> </t>
        </is>
      </c>
      <c r="H7" s="4" t="inlineStr">
        <is>
          <t xml:space="preserve"> </t>
        </is>
      </c>
      <c r="I7" s="4" t="inlineStr">
        <is>
          <t xml:space="preserve"> </t>
        </is>
      </c>
      <c r="J7" s="4" t="inlineStr">
        <is>
          <t xml:space="preserve"> </t>
        </is>
      </c>
    </row>
    <row r="8">
      <c r="A8" s="4" t="inlineStr">
        <is>
          <t>Issuance of Common Stock upon settlement of restricted stock units, net of shares withheld for taxes</t>
        </is>
      </c>
      <c r="B8" s="5" t="n">
        <v>-695</v>
      </c>
      <c r="C8" s="4" t="inlineStr">
        <is>
          <t xml:space="preserve"> </t>
        </is>
      </c>
      <c r="D8" s="4" t="inlineStr">
        <is>
          <t xml:space="preserve"> </t>
        </is>
      </c>
      <c r="E8" s="4" t="inlineStr">
        <is>
          <t xml:space="preserve"> </t>
        </is>
      </c>
      <c r="F8" s="4" t="inlineStr">
        <is>
          <t xml:space="preserve"> </t>
        </is>
      </c>
      <c r="G8" s="6" t="n">
        <v>-695</v>
      </c>
      <c r="H8" s="4" t="inlineStr">
        <is>
          <t xml:space="preserve"> </t>
        </is>
      </c>
      <c r="I8" s="4" t="inlineStr">
        <is>
          <t xml:space="preserve"> </t>
        </is>
      </c>
      <c r="J8" s="4" t="inlineStr">
        <is>
          <t xml:space="preserve"> </t>
        </is>
      </c>
    </row>
    <row r="9">
      <c r="A9" s="4" t="inlineStr">
        <is>
          <t>Issuance of Common Stock upon settlement of restricted stock units, net of shares withheld for taxes (in shares)</t>
        </is>
      </c>
      <c r="B9" s="4" t="inlineStr">
        <is>
          <t xml:space="preserve"> </t>
        </is>
      </c>
      <c r="C9" s="4" t="inlineStr">
        <is>
          <t xml:space="preserve"> </t>
        </is>
      </c>
      <c r="D9" s="4" t="inlineStr">
        <is>
          <t xml:space="preserve"> </t>
        </is>
      </c>
      <c r="E9" s="6" t="n">
        <v>725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nversion from Class B to Class A</t>
        </is>
      </c>
      <c r="B10" s="4" t="inlineStr">
        <is>
          <t xml:space="preserve"> </t>
        </is>
      </c>
      <c r="C10" s="4" t="inlineStr">
        <is>
          <t xml:space="preserve"> </t>
        </is>
      </c>
      <c r="D10" s="6" t="n">
        <v>51361</v>
      </c>
      <c r="E10" s="6" t="n">
        <v>51000</v>
      </c>
      <c r="F10" s="6" t="n">
        <v>-51000</v>
      </c>
      <c r="G10" s="4" t="inlineStr">
        <is>
          <t xml:space="preserve"> </t>
        </is>
      </c>
      <c r="H10" s="4" t="inlineStr">
        <is>
          <t xml:space="preserve"> </t>
        </is>
      </c>
      <c r="I10" s="4" t="inlineStr">
        <is>
          <t xml:space="preserve"> </t>
        </is>
      </c>
      <c r="J10" s="4" t="inlineStr">
        <is>
          <t xml:space="preserve"> </t>
        </is>
      </c>
    </row>
    <row r="11">
      <c r="A11" s="4" t="inlineStr">
        <is>
          <t>Foreign currency translation adjustment</t>
        </is>
      </c>
      <c r="B11" s="6" t="n">
        <v>-783</v>
      </c>
      <c r="C11" s="4" t="inlineStr">
        <is>
          <t xml:space="preserve"> </t>
        </is>
      </c>
      <c r="D11" s="4" t="inlineStr">
        <is>
          <t xml:space="preserve"> </t>
        </is>
      </c>
      <c r="E11" s="4" t="inlineStr">
        <is>
          <t xml:space="preserve"> </t>
        </is>
      </c>
      <c r="F11" s="4" t="inlineStr">
        <is>
          <t xml:space="preserve"> </t>
        </is>
      </c>
      <c r="G11" s="4" t="inlineStr">
        <is>
          <t xml:space="preserve"> </t>
        </is>
      </c>
      <c r="H11" s="6" t="n">
        <v>-783</v>
      </c>
      <c r="I11" s="4" t="inlineStr">
        <is>
          <t xml:space="preserve"> </t>
        </is>
      </c>
      <c r="J11" s="4" t="inlineStr">
        <is>
          <t xml:space="preserve"> </t>
        </is>
      </c>
    </row>
    <row r="12">
      <c r="A12" s="4" t="inlineStr">
        <is>
          <t>Net Income (Loss)</t>
        </is>
      </c>
      <c r="B12" s="6" t="n">
        <v>1278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2786</v>
      </c>
      <c r="J12" s="4" t="inlineStr">
        <is>
          <t xml:space="preserve"> </t>
        </is>
      </c>
    </row>
    <row r="13">
      <c r="A13" s="4" t="inlineStr">
        <is>
          <t>BALANCES at Dec. 31, 2023</t>
        </is>
      </c>
      <c r="B13" s="5" t="n">
        <v>103761</v>
      </c>
      <c r="C13" s="5" t="n">
        <v>38254</v>
      </c>
      <c r="D13" s="4" t="inlineStr">
        <is>
          <t xml:space="preserve"> </t>
        </is>
      </c>
      <c r="E13" s="4" t="inlineStr">
        <is>
          <t xml:space="preserve"> </t>
        </is>
      </c>
      <c r="F13" s="4" t="inlineStr">
        <is>
          <t xml:space="preserve"> </t>
        </is>
      </c>
      <c r="G13" s="6" t="n">
        <v>122558</v>
      </c>
      <c r="H13" s="6" t="n">
        <v>-1477</v>
      </c>
      <c r="I13" s="6" t="n">
        <v>-17320</v>
      </c>
      <c r="J13" s="5" t="n">
        <v>38254</v>
      </c>
    </row>
    <row r="14">
      <c r="A14" s="4" t="inlineStr">
        <is>
          <t>BALANCES, Shares at Dec. 31, 2023</t>
        </is>
      </c>
      <c r="B14" s="4" t="inlineStr">
        <is>
          <t xml:space="preserve"> </t>
        </is>
      </c>
      <c r="C14" s="4" t="inlineStr">
        <is>
          <t xml:space="preserve"> </t>
        </is>
      </c>
      <c r="D14" s="4" t="inlineStr">
        <is>
          <t xml:space="preserve"> </t>
        </is>
      </c>
      <c r="E14" s="6" t="n">
        <v>4320000</v>
      </c>
      <c r="F14" s="6" t="n">
        <v>21760000</v>
      </c>
      <c r="G14" s="4" t="inlineStr">
        <is>
          <t xml:space="preserve"> </t>
        </is>
      </c>
      <c r="H14" s="4" t="inlineStr">
        <is>
          <t xml:space="preserve"> </t>
        </is>
      </c>
      <c r="I14" s="4" t="inlineStr">
        <is>
          <t xml:space="preserve"> </t>
        </is>
      </c>
      <c r="J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counting Standards Update [Extensible Enumeration]</t>
        </is>
      </c>
      <c r="B16" s="4" t="inlineStr">
        <is>
          <t>Accounting Standards Update 2023-08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based compensation</t>
        </is>
      </c>
      <c r="B17" s="5" t="n">
        <v>7157</v>
      </c>
      <c r="C17" s="4" t="inlineStr">
        <is>
          <t xml:space="preserve"> </t>
        </is>
      </c>
      <c r="D17" s="4" t="inlineStr">
        <is>
          <t xml:space="preserve"> </t>
        </is>
      </c>
      <c r="E17" s="4" t="inlineStr">
        <is>
          <t xml:space="preserve"> </t>
        </is>
      </c>
      <c r="F17" s="4" t="inlineStr">
        <is>
          <t xml:space="preserve"> </t>
        </is>
      </c>
      <c r="G17" s="6" t="n">
        <v>7157</v>
      </c>
      <c r="H17" s="4" t="inlineStr">
        <is>
          <t xml:space="preserve"> </t>
        </is>
      </c>
      <c r="I17" s="4" t="inlineStr">
        <is>
          <t xml:space="preserve"> </t>
        </is>
      </c>
      <c r="J17" s="4" t="inlineStr">
        <is>
          <t xml:space="preserve"> </t>
        </is>
      </c>
    </row>
    <row r="18">
      <c r="A18" s="4" t="inlineStr">
        <is>
          <t>Exercised options,net of options withheld for taxes and exercise price</t>
        </is>
      </c>
      <c r="B18" s="5" t="n">
        <v>-928</v>
      </c>
      <c r="C18" s="4" t="inlineStr">
        <is>
          <t xml:space="preserve"> </t>
        </is>
      </c>
      <c r="D18" s="4" t="inlineStr">
        <is>
          <t xml:space="preserve"> </t>
        </is>
      </c>
      <c r="E18" s="4" t="inlineStr">
        <is>
          <t xml:space="preserve"> </t>
        </is>
      </c>
      <c r="F18" s="4" t="inlineStr">
        <is>
          <t xml:space="preserve"> </t>
        </is>
      </c>
      <c r="G18" s="6" t="n">
        <v>-928</v>
      </c>
      <c r="H18" s="4" t="inlineStr">
        <is>
          <t xml:space="preserve"> </t>
        </is>
      </c>
      <c r="I18" s="4" t="inlineStr">
        <is>
          <t xml:space="preserve"> </t>
        </is>
      </c>
      <c r="J18" s="4" t="inlineStr">
        <is>
          <t xml:space="preserve"> </t>
        </is>
      </c>
    </row>
    <row r="19">
      <c r="A19" s="4" t="inlineStr">
        <is>
          <t>Exercised options,net of options withheld for taxes and exercise price (Shares)</t>
        </is>
      </c>
      <c r="B19" s="6" t="n">
        <v>1290070</v>
      </c>
      <c r="C19" s="4" t="inlineStr">
        <is>
          <t xml:space="preserve"> </t>
        </is>
      </c>
      <c r="D19" s="4" t="inlineStr">
        <is>
          <t xml:space="preserve"> </t>
        </is>
      </c>
      <c r="E19" s="4" t="inlineStr">
        <is>
          <t xml:space="preserve"> </t>
        </is>
      </c>
      <c r="F19" s="6" t="n">
        <v>1170000</v>
      </c>
      <c r="G19" s="4" t="inlineStr">
        <is>
          <t xml:space="preserve"> </t>
        </is>
      </c>
      <c r="H19" s="4" t="inlineStr">
        <is>
          <t xml:space="preserve"> </t>
        </is>
      </c>
      <c r="I19" s="4" t="inlineStr">
        <is>
          <t xml:space="preserve"> </t>
        </is>
      </c>
      <c r="J19" s="4" t="inlineStr">
        <is>
          <t xml:space="preserve"> </t>
        </is>
      </c>
    </row>
    <row r="20">
      <c r="A20" s="4" t="inlineStr">
        <is>
          <t>Issuance of Common Stock upon settlement of restricted stock units, net of shares withheld for taxes</t>
        </is>
      </c>
      <c r="B20" s="5" t="n">
        <v>-4400</v>
      </c>
      <c r="C20" s="4" t="inlineStr">
        <is>
          <t xml:space="preserve"> </t>
        </is>
      </c>
      <c r="D20" s="4" t="inlineStr">
        <is>
          <t xml:space="preserve"> </t>
        </is>
      </c>
      <c r="E20" s="4" t="inlineStr">
        <is>
          <t xml:space="preserve"> </t>
        </is>
      </c>
      <c r="F20" s="4" t="inlineStr">
        <is>
          <t xml:space="preserve"> </t>
        </is>
      </c>
      <c r="G20" s="6" t="n">
        <v>-4400</v>
      </c>
      <c r="H20" s="4" t="inlineStr">
        <is>
          <t xml:space="preserve"> </t>
        </is>
      </c>
      <c r="I20" s="4" t="inlineStr">
        <is>
          <t xml:space="preserve"> </t>
        </is>
      </c>
      <c r="J20" s="4" t="inlineStr">
        <is>
          <t xml:space="preserve"> </t>
        </is>
      </c>
    </row>
    <row r="21">
      <c r="A21" s="4" t="inlineStr">
        <is>
          <t>Issuance of Common Stock upon settlement of restricted stock units, net of shares withheld for taxes (in shares)</t>
        </is>
      </c>
      <c r="B21" s="4" t="inlineStr">
        <is>
          <t xml:space="preserve"> </t>
        </is>
      </c>
      <c r="C21" s="4" t="inlineStr">
        <is>
          <t xml:space="preserve"> </t>
        </is>
      </c>
      <c r="D21" s="4" t="inlineStr">
        <is>
          <t xml:space="preserve"> </t>
        </is>
      </c>
      <c r="E21" s="6" t="n">
        <v>95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from Class B to Class A</t>
        </is>
      </c>
      <c r="B22" s="4" t="inlineStr">
        <is>
          <t xml:space="preserve"> </t>
        </is>
      </c>
      <c r="C22" s="4" t="inlineStr">
        <is>
          <t xml:space="preserve"> </t>
        </is>
      </c>
      <c r="D22" s="6" t="n">
        <v>3181149</v>
      </c>
      <c r="E22" s="6" t="n">
        <v>3181000</v>
      </c>
      <c r="F22" s="6" t="n">
        <v>-3181000</v>
      </c>
      <c r="G22" s="4" t="inlineStr">
        <is>
          <t xml:space="preserve"> </t>
        </is>
      </c>
      <c r="H22" s="4" t="inlineStr">
        <is>
          <t xml:space="preserve"> </t>
        </is>
      </c>
      <c r="I22" s="4" t="inlineStr">
        <is>
          <t xml:space="preserve"> </t>
        </is>
      </c>
      <c r="J22" s="4" t="inlineStr">
        <is>
          <t xml:space="preserve"> </t>
        </is>
      </c>
    </row>
    <row r="23">
      <c r="A23" s="4" t="inlineStr">
        <is>
          <t>Foreign currency translation adjustment</t>
        </is>
      </c>
      <c r="B23" s="6" t="n">
        <v>725</v>
      </c>
      <c r="C23" s="4" t="inlineStr">
        <is>
          <t xml:space="preserve"> </t>
        </is>
      </c>
      <c r="D23" s="4" t="inlineStr">
        <is>
          <t xml:space="preserve"> </t>
        </is>
      </c>
      <c r="E23" s="4" t="inlineStr">
        <is>
          <t xml:space="preserve"> </t>
        </is>
      </c>
      <c r="F23" s="4" t="inlineStr">
        <is>
          <t xml:space="preserve"> </t>
        </is>
      </c>
      <c r="G23" s="4" t="inlineStr">
        <is>
          <t xml:space="preserve"> </t>
        </is>
      </c>
      <c r="H23" s="6" t="n">
        <v>725</v>
      </c>
      <c r="I23" s="4" t="inlineStr">
        <is>
          <t xml:space="preserve"> </t>
        </is>
      </c>
      <c r="J23" s="4" t="inlineStr">
        <is>
          <t xml:space="preserve"> </t>
        </is>
      </c>
    </row>
    <row r="24">
      <c r="A24" s="4" t="inlineStr">
        <is>
          <t>Net Income (Loss)</t>
        </is>
      </c>
      <c r="B24" s="6" t="n">
        <v>11295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12958</v>
      </c>
      <c r="J24" s="4" t="inlineStr">
        <is>
          <t xml:space="preserve"> </t>
        </is>
      </c>
    </row>
    <row r="25">
      <c r="A25" s="4" t="inlineStr">
        <is>
          <t>BALANCES at Dec. 31, 2024</t>
        </is>
      </c>
      <c r="B25" s="5" t="n">
        <v>257527</v>
      </c>
      <c r="C25" s="4" t="inlineStr">
        <is>
          <t xml:space="preserve"> </t>
        </is>
      </c>
      <c r="D25" s="4" t="inlineStr">
        <is>
          <t xml:space="preserve"> </t>
        </is>
      </c>
      <c r="E25" s="4" t="inlineStr">
        <is>
          <t xml:space="preserve"> </t>
        </is>
      </c>
      <c r="F25" s="4" t="inlineStr">
        <is>
          <t xml:space="preserve"> </t>
        </is>
      </c>
      <c r="G25" s="5" t="n">
        <v>124387</v>
      </c>
      <c r="H25" s="5" t="n">
        <v>-752</v>
      </c>
      <c r="I25" s="5" t="n">
        <v>133892</v>
      </c>
      <c r="J25" s="4" t="inlineStr">
        <is>
          <t xml:space="preserve"> </t>
        </is>
      </c>
    </row>
    <row r="26">
      <c r="A26" s="4" t="inlineStr">
        <is>
          <t>BALANCES, Shares at Dec. 31, 2024</t>
        </is>
      </c>
      <c r="B26" s="4" t="inlineStr">
        <is>
          <t xml:space="preserve"> </t>
        </is>
      </c>
      <c r="C26" s="4" t="inlineStr">
        <is>
          <t xml:space="preserve"> </t>
        </is>
      </c>
      <c r="D26" s="4" t="inlineStr">
        <is>
          <t xml:space="preserve"> </t>
        </is>
      </c>
      <c r="E26" s="6" t="n">
        <v>8460000</v>
      </c>
      <c r="F26" s="6" t="n">
        <v>19749000</v>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15" customWidth="1" min="2" max="2"/>
    <col width="45" customWidth="1" min="3" max="3"/>
    <col width="14" customWidth="1" min="4" max="4"/>
  </cols>
  <sheetData>
    <row r="1">
      <c r="A1" s="1" t="inlineStr">
        <is>
          <t>Intangible Assets - Additional Information (Details) - USD ($)</t>
        </is>
      </c>
      <c r="B1" s="2" t="inlineStr">
        <is>
          <t>3 Months Ended</t>
        </is>
      </c>
      <c r="C1" s="2" t="inlineStr">
        <is>
          <t>12 Months Ended</t>
        </is>
      </c>
    </row>
    <row r="2">
      <c r="B2" s="2" t="inlineStr">
        <is>
          <t>Mar. 31, 2021</t>
        </is>
      </c>
      <c r="C2" s="2" t="inlineStr">
        <is>
          <t>Dec. 31, 2024</t>
        </is>
      </c>
      <c r="D2" s="2" t="inlineStr">
        <is>
          <t>Dec. 31, 2023</t>
        </is>
      </c>
    </row>
    <row r="3">
      <c r="A3" s="3" t="inlineStr">
        <is>
          <t>Indefinite-Lived Intangible Assets [Line Items]</t>
        </is>
      </c>
      <c r="B3" s="4" t="inlineStr">
        <is>
          <t xml:space="preserve"> </t>
        </is>
      </c>
      <c r="C3" s="4" t="inlineStr">
        <is>
          <t xml:space="preserve"> </t>
        </is>
      </c>
      <c r="D3" s="4" t="inlineStr">
        <is>
          <t xml:space="preserve"> </t>
        </is>
      </c>
    </row>
    <row r="4">
      <c r="A4" s="4" t="inlineStr">
        <is>
          <t>Purchase of intangible assets</t>
        </is>
      </c>
      <c r="B4" s="4" t="inlineStr">
        <is>
          <t xml:space="preserve"> </t>
        </is>
      </c>
      <c r="C4" s="5" t="n">
        <v>201000</v>
      </c>
      <c r="D4" s="4" t="inlineStr">
        <is>
          <t xml:space="preserve"> </t>
        </is>
      </c>
    </row>
    <row r="5">
      <c r="A5" s="4" t="inlineStr">
        <is>
          <t>Realized gains from exchange of digital assets</t>
        </is>
      </c>
      <c r="B5" s="4" t="inlineStr">
        <is>
          <t xml:space="preserve"> </t>
        </is>
      </c>
      <c r="C5" s="6" t="n">
        <v>9600000</v>
      </c>
      <c r="D5" s="4" t="inlineStr">
        <is>
          <t xml:space="preserve"> </t>
        </is>
      </c>
    </row>
    <row r="6">
      <c r="A6" s="4" t="inlineStr">
        <is>
          <t>Realized losses from exchange of digital assets</t>
        </is>
      </c>
      <c r="B6" s="4" t="inlineStr">
        <is>
          <t xml:space="preserve"> </t>
        </is>
      </c>
      <c r="C6" s="6" t="n">
        <v>1900000</v>
      </c>
      <c r="D6" s="4" t="inlineStr">
        <is>
          <t xml:space="preserve"> </t>
        </is>
      </c>
    </row>
    <row r="7">
      <c r="A7" s="4" t="inlineStr">
        <is>
          <t>Unrealized gains from remeasurement of digital assets</t>
        </is>
      </c>
      <c r="B7" s="4" t="inlineStr">
        <is>
          <t xml:space="preserve"> </t>
        </is>
      </c>
      <c r="C7" s="6" t="n">
        <v>139300000</v>
      </c>
      <c r="D7" s="4" t="inlineStr">
        <is>
          <t xml:space="preserve"> </t>
        </is>
      </c>
    </row>
    <row r="8">
      <c r="A8" s="4" t="inlineStr">
        <is>
          <t>Unrealized losses from remeasurement of digital assets</t>
        </is>
      </c>
      <c r="B8" s="4" t="inlineStr">
        <is>
          <t xml:space="preserve"> </t>
        </is>
      </c>
      <c r="C8" s="5" t="n">
        <v>51000000</v>
      </c>
      <c r="D8" s="4" t="inlineStr">
        <is>
          <t xml:space="preserve"> </t>
        </is>
      </c>
    </row>
    <row r="9">
      <c r="A9" s="4" t="inlineStr">
        <is>
          <t>Accounting Standards Update [Extensible Enumeration]</t>
        </is>
      </c>
      <c r="B9" s="4" t="inlineStr">
        <is>
          <t xml:space="preserve"> </t>
        </is>
      </c>
      <c r="C9" s="4" t="inlineStr">
        <is>
          <t>Accounting Standards Update 2023-08 [Member]</t>
        </is>
      </c>
      <c r="D9" s="4" t="inlineStr">
        <is>
          <t xml:space="preserve"> </t>
        </is>
      </c>
    </row>
    <row r="10">
      <c r="A10" s="4" t="inlineStr">
        <is>
          <t>Domain Name</t>
        </is>
      </c>
      <c r="B10" s="4" t="inlineStr">
        <is>
          <t xml:space="preserve"> </t>
        </is>
      </c>
      <c r="C10" s="4" t="inlineStr">
        <is>
          <t xml:space="preserve"> </t>
        </is>
      </c>
      <c r="D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row>
    <row r="12">
      <c r="A12" s="4" t="inlineStr">
        <is>
          <t>Purchase of intangible assets</t>
        </is>
      </c>
      <c r="B12" s="5" t="n">
        <v>1900000</v>
      </c>
      <c r="C12" s="4" t="inlineStr">
        <is>
          <t xml:space="preserve"> </t>
        </is>
      </c>
      <c r="D12" s="4" t="inlineStr">
        <is>
          <t xml:space="preserve"> </t>
        </is>
      </c>
    </row>
    <row r="13">
      <c r="A13" s="4" t="inlineStr">
        <is>
          <t>Impairment of indefinite-lived assets</t>
        </is>
      </c>
      <c r="B13" s="4" t="inlineStr">
        <is>
          <t xml:space="preserve"> </t>
        </is>
      </c>
      <c r="C13" s="5" t="n">
        <v>0</v>
      </c>
      <c r="D13"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Intangible Assets - Summary of Digital Assets (Details) $ in Thousands</t>
        </is>
      </c>
      <c r="B1" s="2" t="inlineStr">
        <is>
          <t>Dec. 31, 2024 USD ($) Unit</t>
        </is>
      </c>
      <c r="C1" s="2" t="inlineStr">
        <is>
          <t>Dec. 31, 2023 USD ($) Unit</t>
        </is>
      </c>
    </row>
    <row r="2">
      <c r="A2" s="4" t="inlineStr">
        <is>
          <t>Bitcoin</t>
        </is>
      </c>
      <c r="B2" s="4" t="inlineStr">
        <is>
          <t xml:space="preserve"> </t>
        </is>
      </c>
      <c r="C2" s="4" t="inlineStr">
        <is>
          <t xml:space="preserve"> </t>
        </is>
      </c>
    </row>
    <row r="3">
      <c r="A3" s="3" t="inlineStr">
        <is>
          <t>Indefinite-Lived Intangible Assets [Line Items]</t>
        </is>
      </c>
      <c r="B3" s="4" t="inlineStr">
        <is>
          <t xml:space="preserve"> </t>
        </is>
      </c>
      <c r="C3" s="4" t="inlineStr">
        <is>
          <t xml:space="preserve"> </t>
        </is>
      </c>
    </row>
    <row r="4">
      <c r="A4" s="4" t="inlineStr">
        <is>
          <t>Units | Unit</t>
        </is>
      </c>
      <c r="B4" s="6" t="n">
        <v>1941</v>
      </c>
      <c r="C4" s="6" t="n">
        <v>1787</v>
      </c>
    </row>
    <row r="5">
      <c r="A5" s="4" t="inlineStr">
        <is>
          <t>Cost Basis</t>
        </is>
      </c>
      <c r="B5" s="5" t="n">
        <v>69707</v>
      </c>
      <c r="C5" s="5" t="n">
        <v>32262</v>
      </c>
    </row>
    <row r="6">
      <c r="A6" s="4" t="inlineStr">
        <is>
          <t>Fair value</t>
        </is>
      </c>
      <c r="B6" s="5" t="n">
        <v>181238</v>
      </c>
      <c r="C6" s="5" t="n">
        <v>75050</v>
      </c>
    </row>
    <row r="7">
      <c r="A7" s="4" t="inlineStr">
        <is>
          <t>Ethereum</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Units | Unit</t>
        </is>
      </c>
      <c r="B9" s="6" t="n">
        <v>2655</v>
      </c>
      <c r="C9" s="6" t="n">
        <v>2538</v>
      </c>
    </row>
    <row r="10">
      <c r="A10" s="4" t="inlineStr">
        <is>
          <t>Ether</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Units | Unit</t>
        </is>
      </c>
      <c r="B12" s="6" t="n">
        <v>2655</v>
      </c>
      <c r="C12" s="6" t="n">
        <v>2538</v>
      </c>
    </row>
    <row r="13">
      <c r="A13" s="4" t="inlineStr">
        <is>
          <t>Cost Basis</t>
        </is>
      </c>
      <c r="B13" s="5" t="n">
        <v>4967</v>
      </c>
      <c r="C13" s="5" t="n">
        <v>2022</v>
      </c>
    </row>
    <row r="14">
      <c r="A14" s="4" t="inlineStr">
        <is>
          <t>Fair value</t>
        </is>
      </c>
      <c r="B14" s="5" t="n">
        <v>8847</v>
      </c>
      <c r="C14" s="5" t="n">
        <v>5739</v>
      </c>
    </row>
    <row r="15">
      <c r="A15" s="4" t="inlineStr">
        <is>
          <t>Oth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Units | Unit</t>
        </is>
      </c>
      <c r="B17" s="6" t="n">
        <v>10036242</v>
      </c>
      <c r="C17" s="6" t="n">
        <v>4625187</v>
      </c>
    </row>
    <row r="18">
      <c r="A18" s="4" t="inlineStr">
        <is>
          <t>Cost Basis</t>
        </is>
      </c>
      <c r="B18" s="5" t="n">
        <v>7882</v>
      </c>
      <c r="C18" s="5" t="n">
        <v>726</v>
      </c>
    </row>
    <row r="19">
      <c r="A19" s="4" t="inlineStr">
        <is>
          <t>Fair value</t>
        </is>
      </c>
      <c r="B19" s="6" t="n">
        <v>6274</v>
      </c>
      <c r="C19" s="6" t="n">
        <v>2443</v>
      </c>
    </row>
    <row r="20">
      <c r="A20" s="4" t="inlineStr">
        <is>
          <t>Digital Assets</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Cost Basis</t>
        </is>
      </c>
      <c r="B22" s="6" t="n">
        <v>82556</v>
      </c>
      <c r="C22" s="6" t="n">
        <v>35010</v>
      </c>
    </row>
    <row r="23">
      <c r="A23" s="4" t="inlineStr">
        <is>
          <t>Fair value</t>
        </is>
      </c>
      <c r="B23" s="5" t="n">
        <v>196359</v>
      </c>
      <c r="C23" s="5" t="n">
        <v>832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tangible Assets - Summary of Other Operating Activities Settled in Digital Assets and USDC (Details) - USD ($) $ in Thousands</t>
        </is>
      </c>
      <c r="C1" s="2" t="inlineStr">
        <is>
          <t>12 Months Ended</t>
        </is>
      </c>
    </row>
    <row r="2">
      <c r="C2" s="2" t="inlineStr">
        <is>
          <t>Dec. 31, 2024</t>
        </is>
      </c>
      <c r="D2" s="2" t="inlineStr">
        <is>
          <t>Dec. 31, 2023</t>
        </is>
      </c>
    </row>
    <row r="3">
      <c r="A3" s="3" t="inlineStr">
        <is>
          <t>Goodwill and Intangible Assets Disclosure [Abstract]</t>
        </is>
      </c>
      <c r="C3" s="4" t="inlineStr">
        <is>
          <t xml:space="preserve"> </t>
        </is>
      </c>
      <c r="D3" s="4" t="inlineStr">
        <is>
          <t xml:space="preserve"> </t>
        </is>
      </c>
    </row>
    <row r="4">
      <c r="A4" s="4" t="inlineStr">
        <is>
          <t>Revenue</t>
        </is>
      </c>
      <c r="C4" s="5" t="n">
        <v>-110514</v>
      </c>
      <c r="D4" s="5" t="n">
        <v>-56185</v>
      </c>
    </row>
    <row r="5">
      <c r="A5" s="4" t="inlineStr">
        <is>
          <t>Expenses</t>
        </is>
      </c>
      <c r="C5" s="6" t="n">
        <v>22256</v>
      </c>
      <c r="D5" s="6" t="n">
        <v>20475</v>
      </c>
    </row>
    <row r="6">
      <c r="A6" s="4" t="inlineStr">
        <is>
          <t>Conversion of digital assets and USDC to cash</t>
        </is>
      </c>
      <c r="C6" s="6" t="n">
        <v>40607</v>
      </c>
      <c r="D6" s="6" t="n">
        <v>17766</v>
      </c>
    </row>
    <row r="7">
      <c r="A7" s="4" t="inlineStr">
        <is>
          <t>Accounts receivable and other current assets</t>
        </is>
      </c>
      <c r="C7" s="6" t="n">
        <v>-4695</v>
      </c>
      <c r="D7" s="6" t="n">
        <v>-1751</v>
      </c>
    </row>
    <row r="8">
      <c r="A8" s="4" t="inlineStr">
        <is>
          <t>Payroll liabilities</t>
        </is>
      </c>
      <c r="C8" s="6" t="n">
        <v>-551</v>
      </c>
      <c r="D8" s="6" t="n">
        <v>2510</v>
      </c>
    </row>
    <row r="9">
      <c r="A9" s="4" t="inlineStr">
        <is>
          <t>Currency translation related to digital assets</t>
        </is>
      </c>
      <c r="C9" s="6" t="n">
        <v>725</v>
      </c>
      <c r="D9" s="6" t="n">
        <v>-783</v>
      </c>
    </row>
    <row r="10">
      <c r="A10" s="4" t="inlineStr">
        <is>
          <t>Deferred revenue</t>
        </is>
      </c>
      <c r="C10" s="4" t="inlineStr">
        <is>
          <t xml:space="preserve"> </t>
        </is>
      </c>
      <c r="D10" s="6" t="n">
        <v>727</v>
      </c>
    </row>
    <row r="11">
      <c r="A11" s="4" t="inlineStr">
        <is>
          <t>Other operating activities settled in digital assets and USDC</t>
        </is>
      </c>
      <c r="B11" s="4" t="inlineStr">
        <is>
          <t>[1]</t>
        </is>
      </c>
      <c r="C11" s="5" t="n">
        <v>-52172</v>
      </c>
      <c r="D11" s="5" t="n">
        <v>-17241</v>
      </c>
    </row>
    <row r="12"/>
    <row r="13">
      <c r="A13" s="4" t="inlineStr">
        <is>
          <t>[1] See Note 5, “Intangible Assets”</t>
        </is>
      </c>
    </row>
  </sheetData>
  <mergeCells count="4">
    <mergeCell ref="A1:B2"/>
    <mergeCell ref="C1:D1"/>
    <mergeCell ref="A12:C12"/>
    <mergeCell ref="A13:C1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7" customWidth="1" min="2" max="2"/>
    <col width="13" customWidth="1" min="3" max="3"/>
  </cols>
  <sheetData>
    <row r="1">
      <c r="A1" s="1" t="inlineStr">
        <is>
          <t>Intangible Assets - Summary Of Digital Assets Activities (Details) $ in Thousands</t>
        </is>
      </c>
      <c r="B1" s="2" t="inlineStr">
        <is>
          <t>12 Months Ended</t>
        </is>
      </c>
    </row>
    <row r="2">
      <c r="B2" s="2" t="inlineStr">
        <is>
          <t>Dec. 31, 2024 USD ($) Unit</t>
        </is>
      </c>
    </row>
    <row r="3">
      <c r="A3" s="4" t="inlineStr">
        <is>
          <t>BTC</t>
        </is>
      </c>
      <c r="B3" s="4" t="inlineStr">
        <is>
          <t xml:space="preserve"> </t>
        </is>
      </c>
    </row>
    <row r="4">
      <c r="A4" s="3" t="inlineStr">
        <is>
          <t>Indefinite-Lived Intangible Assets [Line Items]</t>
        </is>
      </c>
      <c r="B4" s="4" t="inlineStr">
        <is>
          <t xml:space="preserve"> </t>
        </is>
      </c>
    </row>
    <row r="5">
      <c r="A5" s="4" t="inlineStr">
        <is>
          <t>Beginning Balance Of Units | Unit</t>
        </is>
      </c>
      <c r="B5" s="6" t="n">
        <v>1787</v>
      </c>
    </row>
    <row r="6">
      <c r="A6" s="4" t="inlineStr">
        <is>
          <t>Beginning Balance Of Value</t>
        </is>
      </c>
      <c r="B6" s="5" t="n">
        <v>32262</v>
      </c>
    </row>
    <row r="7">
      <c r="A7" s="4" t="inlineStr">
        <is>
          <t>Beginning Balance Of Value After Adoption</t>
        </is>
      </c>
      <c r="B7" s="5" t="n">
        <v>75424</v>
      </c>
    </row>
    <row r="8">
      <c r="A8" s="4" t="inlineStr">
        <is>
          <t>Additions, Units | Unit</t>
        </is>
      </c>
      <c r="B8" s="6" t="n">
        <v>1182</v>
      </c>
      <c r="C8" s="4" t="inlineStr">
        <is>
          <t>[1]</t>
        </is>
      </c>
    </row>
    <row r="9">
      <c r="A9" s="4" t="inlineStr">
        <is>
          <t>Additions, Value</t>
        </is>
      </c>
      <c r="B9" s="5" t="n">
        <v>78487</v>
      </c>
      <c r="C9" s="4" t="inlineStr">
        <is>
          <t>[1]</t>
        </is>
      </c>
    </row>
    <row r="10">
      <c r="A10" s="4" t="inlineStr">
        <is>
          <t>Disposals, Units | Unit</t>
        </is>
      </c>
      <c r="B10" s="6" t="n">
        <v>-1028</v>
      </c>
      <c r="C10" s="4" t="inlineStr">
        <is>
          <t>[2]</t>
        </is>
      </c>
    </row>
    <row r="11">
      <c r="A11" s="4" t="inlineStr">
        <is>
          <t>Disposals, Value</t>
        </is>
      </c>
      <c r="B11" s="5" t="n">
        <v>-63984</v>
      </c>
      <c r="C11" s="4" t="inlineStr">
        <is>
          <t>[2]</t>
        </is>
      </c>
    </row>
    <row r="12">
      <c r="A12" s="4" t="inlineStr">
        <is>
          <t>Gains</t>
        </is>
      </c>
      <c r="B12" s="6" t="n">
        <v>-42015</v>
      </c>
      <c r="C12" s="4" t="inlineStr">
        <is>
          <t>[3]</t>
        </is>
      </c>
    </row>
    <row r="13">
      <c r="A13" s="4" t="inlineStr">
        <is>
          <t>Losses</t>
        </is>
      </c>
      <c r="B13" s="5" t="n">
        <v>133326</v>
      </c>
      <c r="C13" s="4" t="inlineStr">
        <is>
          <t>[3]</t>
        </is>
      </c>
    </row>
    <row r="14">
      <c r="A14" s="4" t="inlineStr">
        <is>
          <t>Ending Balance Of Units | Unit</t>
        </is>
      </c>
      <c r="B14" s="6" t="n">
        <v>1941</v>
      </c>
    </row>
    <row r="15">
      <c r="A15" s="4" t="inlineStr">
        <is>
          <t>Ending Balance Of Value</t>
        </is>
      </c>
      <c r="B15" s="5" t="n">
        <v>181238</v>
      </c>
    </row>
    <row r="16">
      <c r="A16" s="4" t="inlineStr">
        <is>
          <t>BTC | ASU 2023-08</t>
        </is>
      </c>
      <c r="B16" s="4" t="inlineStr">
        <is>
          <t xml:space="preserve"> </t>
        </is>
      </c>
    </row>
    <row r="17">
      <c r="A17" s="3" t="inlineStr">
        <is>
          <t>Indefinite-Lived Intangible Assets [Line Items]</t>
        </is>
      </c>
      <c r="B17" s="4" t="inlineStr">
        <is>
          <t xml:space="preserve"> </t>
        </is>
      </c>
    </row>
    <row r="18">
      <c r="A18" s="4" t="inlineStr">
        <is>
          <t>Beginning Balance Of Value</t>
        </is>
      </c>
      <c r="B18" s="5" t="n">
        <v>43162</v>
      </c>
    </row>
    <row r="19">
      <c r="A19" s="4" t="inlineStr">
        <is>
          <t>ETH</t>
        </is>
      </c>
      <c r="B19" s="4" t="inlineStr">
        <is>
          <t xml:space="preserve"> </t>
        </is>
      </c>
    </row>
    <row r="20">
      <c r="A20" s="3" t="inlineStr">
        <is>
          <t>Indefinite-Lived Intangible Assets [Line Items]</t>
        </is>
      </c>
      <c r="B20" s="4" t="inlineStr">
        <is>
          <t xml:space="preserve"> </t>
        </is>
      </c>
    </row>
    <row r="21">
      <c r="A21" s="4" t="inlineStr">
        <is>
          <t>Beginning Balance Of Units | Unit</t>
        </is>
      </c>
      <c r="B21" s="6" t="n">
        <v>2538</v>
      </c>
    </row>
    <row r="22">
      <c r="A22" s="4" t="inlineStr">
        <is>
          <t>Beginning Balance Of Value</t>
        </is>
      </c>
      <c r="B22" s="5" t="n">
        <v>2022</v>
      </c>
    </row>
    <row r="23">
      <c r="A23" s="4" t="inlineStr">
        <is>
          <t>Beginning Balance Of Value After Adoption</t>
        </is>
      </c>
      <c r="B23" s="5" t="n">
        <v>5786</v>
      </c>
    </row>
    <row r="24">
      <c r="A24" s="4" t="inlineStr">
        <is>
          <t>Additions, Units | Unit</t>
        </is>
      </c>
      <c r="B24" s="6" t="n">
        <v>130</v>
      </c>
      <c r="C24" s="4" t="inlineStr">
        <is>
          <t>[1]</t>
        </is>
      </c>
    </row>
    <row r="25">
      <c r="A25" s="4" t="inlineStr">
        <is>
          <t>Additions, Value</t>
        </is>
      </c>
      <c r="B25" s="5" t="n">
        <v>402</v>
      </c>
      <c r="C25" s="4" t="inlineStr">
        <is>
          <t>[1]</t>
        </is>
      </c>
    </row>
    <row r="26">
      <c r="A26" s="4" t="inlineStr">
        <is>
          <t>Disposals, Units | Unit</t>
        </is>
      </c>
      <c r="B26" s="6" t="n">
        <v>-13</v>
      </c>
      <c r="C26" s="4" t="inlineStr">
        <is>
          <t>[2]</t>
        </is>
      </c>
    </row>
    <row r="27">
      <c r="A27" s="4" t="inlineStr">
        <is>
          <t>Disposals, Value</t>
        </is>
      </c>
      <c r="B27" s="5" t="n">
        <v>-45</v>
      </c>
      <c r="C27" s="4" t="inlineStr">
        <is>
          <t>[2]</t>
        </is>
      </c>
    </row>
    <row r="28">
      <c r="A28" s="4" t="inlineStr">
        <is>
          <t>Gains</t>
        </is>
      </c>
      <c r="B28" s="6" t="n">
        <v>-6022</v>
      </c>
      <c r="C28" s="4" t="inlineStr">
        <is>
          <t>[3]</t>
        </is>
      </c>
    </row>
    <row r="29">
      <c r="A29" s="4" t="inlineStr">
        <is>
          <t>Losses</t>
        </is>
      </c>
      <c r="B29" s="5" t="n">
        <v>8726</v>
      </c>
      <c r="C29" s="4" t="inlineStr">
        <is>
          <t>[3]</t>
        </is>
      </c>
    </row>
    <row r="30">
      <c r="A30" s="4" t="inlineStr">
        <is>
          <t>Ending Balance Of Units | Unit</t>
        </is>
      </c>
      <c r="B30" s="6" t="n">
        <v>2655</v>
      </c>
    </row>
    <row r="31">
      <c r="A31" s="4" t="inlineStr">
        <is>
          <t>Ending Balance Of Value</t>
        </is>
      </c>
      <c r="B31" s="5" t="n">
        <v>8847</v>
      </c>
    </row>
    <row r="32">
      <c r="A32" s="4" t="inlineStr">
        <is>
          <t>ETH | ASU 2023-08</t>
        </is>
      </c>
      <c r="B32" s="4" t="inlineStr">
        <is>
          <t xml:space="preserve"> </t>
        </is>
      </c>
    </row>
    <row r="33">
      <c r="A33" s="3" t="inlineStr">
        <is>
          <t>Indefinite-Lived Intangible Assets [Line Items]</t>
        </is>
      </c>
      <c r="B33" s="4" t="inlineStr">
        <is>
          <t xml:space="preserve"> </t>
        </is>
      </c>
    </row>
    <row r="34">
      <c r="A34" s="4" t="inlineStr">
        <is>
          <t>Beginning Balance Of Value</t>
        </is>
      </c>
      <c r="B34" s="5" t="n">
        <v>3764</v>
      </c>
    </row>
    <row r="35">
      <c r="A35" s="4" t="inlineStr">
        <is>
          <t>Other</t>
        </is>
      </c>
      <c r="B35" s="4" t="inlineStr">
        <is>
          <t xml:space="preserve"> </t>
        </is>
      </c>
    </row>
    <row r="36">
      <c r="A36" s="3" t="inlineStr">
        <is>
          <t>Indefinite-Lived Intangible Assets [Line Items]</t>
        </is>
      </c>
      <c r="B36" s="4" t="inlineStr">
        <is>
          <t xml:space="preserve"> </t>
        </is>
      </c>
    </row>
    <row r="37">
      <c r="A37" s="4" t="inlineStr">
        <is>
          <t>Beginning Balance Of Units | Unit</t>
        </is>
      </c>
      <c r="B37" s="6" t="n">
        <v>4625187</v>
      </c>
    </row>
    <row r="38">
      <c r="A38" s="4" t="inlineStr">
        <is>
          <t>Beginning Balance Of Value</t>
        </is>
      </c>
      <c r="B38" s="5" t="n">
        <v>726</v>
      </c>
    </row>
    <row r="39">
      <c r="A39" s="4" t="inlineStr">
        <is>
          <t>Beginning Balance Of Value After Adoption</t>
        </is>
      </c>
      <c r="B39" s="5" t="n">
        <v>2476</v>
      </c>
    </row>
    <row r="40">
      <c r="A40" s="4" t="inlineStr">
        <is>
          <t>Additions, Units | Unit</t>
        </is>
      </c>
      <c r="B40" s="6" t="n">
        <v>1464766089</v>
      </c>
      <c r="C40" s="4" t="inlineStr">
        <is>
          <t>[1]</t>
        </is>
      </c>
    </row>
    <row r="41">
      <c r="A41" s="4" t="inlineStr">
        <is>
          <t>Additions, Value</t>
        </is>
      </c>
      <c r="B41" s="5" t="n">
        <v>2902</v>
      </c>
      <c r="C41" s="4" t="inlineStr">
        <is>
          <t>[1]</t>
        </is>
      </c>
    </row>
    <row r="42">
      <c r="A42" s="4" t="inlineStr">
        <is>
          <t>Disposals, Units | Unit</t>
        </is>
      </c>
      <c r="B42" s="6" t="n">
        <v>-1459355034</v>
      </c>
      <c r="C42" s="4" t="inlineStr">
        <is>
          <t>[2]</t>
        </is>
      </c>
    </row>
    <row r="43">
      <c r="A43" s="4" t="inlineStr">
        <is>
          <t>Disposals, Value</t>
        </is>
      </c>
      <c r="B43" s="5" t="n">
        <v>-1199</v>
      </c>
      <c r="C43" s="4" t="inlineStr">
        <is>
          <t>[2]</t>
        </is>
      </c>
    </row>
    <row r="44">
      <c r="A44" s="4" t="inlineStr">
        <is>
          <t>Gains</t>
        </is>
      </c>
      <c r="B44" s="6" t="n">
        <v>-4827</v>
      </c>
      <c r="C44" s="4" t="inlineStr">
        <is>
          <t>[3]</t>
        </is>
      </c>
    </row>
    <row r="45">
      <c r="A45" s="4" t="inlineStr">
        <is>
          <t>Losses</t>
        </is>
      </c>
      <c r="B45" s="5" t="n">
        <v>6922</v>
      </c>
      <c r="C45" s="4" t="inlineStr">
        <is>
          <t>[3]</t>
        </is>
      </c>
    </row>
    <row r="46">
      <c r="A46" s="4" t="inlineStr">
        <is>
          <t>Ending Balance Of Units | Unit</t>
        </is>
      </c>
      <c r="B46" s="6" t="n">
        <v>10036242</v>
      </c>
    </row>
    <row r="47">
      <c r="A47" s="4" t="inlineStr">
        <is>
          <t>Ending Balance Of Value</t>
        </is>
      </c>
      <c r="B47" s="5" t="n">
        <v>6274</v>
      </c>
    </row>
    <row r="48">
      <c r="A48" s="4" t="inlineStr">
        <is>
          <t>Other | ASU 2023-08</t>
        </is>
      </c>
      <c r="B48" s="4" t="inlineStr">
        <is>
          <t xml:space="preserve"> </t>
        </is>
      </c>
    </row>
    <row r="49">
      <c r="A49" s="3" t="inlineStr">
        <is>
          <t>Indefinite-Lived Intangible Assets [Line Items]</t>
        </is>
      </c>
      <c r="B49" s="4" t="inlineStr">
        <is>
          <t xml:space="preserve"> </t>
        </is>
      </c>
    </row>
    <row r="50">
      <c r="A50" s="4" t="inlineStr">
        <is>
          <t>Beginning Balance Of Value</t>
        </is>
      </c>
      <c r="B50" s="5" t="n">
        <v>1750</v>
      </c>
    </row>
    <row r="51"/>
    <row r="52">
      <c r="A52" s="4" t="inlineStr">
        <is>
          <t>[1] Additions primarily relate to revenue generated from customers and staked assets. Disposals primarily relate to payment of liabilities pertaining to vendor invoices and payroll payments. Disposals of digital assets to cash are primarily used for operational purposes. The Company recognized cumulative realized gains from exchange of digital assets of $ 9.6 million for the year ended December 31, 2024 and cumulative realized losses of $ 1.9 million for the year ended December 31, 2024 which are included on the consolidated statements of operations and comprehensive income.</t>
        </is>
      </c>
    </row>
  </sheetData>
  <mergeCells count="5">
    <mergeCell ref="A1:A2"/>
    <mergeCell ref="B1:C1"/>
    <mergeCell ref="B2:C2"/>
    <mergeCell ref="A51:C51"/>
    <mergeCell ref="A52:C5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Digital Assets Activities (Parenthetical) (Details) $ in Million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Cumulative realized gains from exchange of digital assets</t>
        </is>
      </c>
      <c r="B4" s="8" t="n">
        <v>9.6</v>
      </c>
    </row>
    <row r="5">
      <c r="A5" s="4" t="inlineStr">
        <is>
          <t>cumulative realized losses from exchange of digital assets</t>
        </is>
      </c>
      <c r="B5" s="8" t="n">
        <v>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 Schedule of Fixed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Fixed assets, gross</t>
        </is>
      </c>
      <c r="B3" s="5" t="n">
        <v>1198</v>
      </c>
      <c r="C3" s="5" t="n">
        <v>1147</v>
      </c>
    </row>
    <row r="4">
      <c r="A4" s="4" t="inlineStr">
        <is>
          <t>Less: accumulated depreciation</t>
        </is>
      </c>
      <c r="B4" s="6" t="n">
        <v>-841</v>
      </c>
      <c r="C4" s="6" t="n">
        <v>-830</v>
      </c>
    </row>
    <row r="5">
      <c r="A5" s="4" t="inlineStr">
        <is>
          <t>Fixed assets, net</t>
        </is>
      </c>
      <c r="B5" s="6" t="n">
        <v>357</v>
      </c>
      <c r="C5" s="6" t="n">
        <v>31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940</v>
      </c>
      <c r="C8" s="6" t="n">
        <v>870</v>
      </c>
    </row>
    <row r="9">
      <c r="A9" s="4" t="inlineStr">
        <is>
          <t>Vehicl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237</v>
      </c>
      <c r="C11" s="6" t="n">
        <v>256</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5" t="n">
        <v>21</v>
      </c>
      <c r="C14" s="5" t="n">
        <v>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Fixed Assets, Net - Additional Information (Details) - USD ($) $ in Million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Depreciation expense</t>
        </is>
      </c>
      <c r="B4" s="8" t="n">
        <v>0.2</v>
      </c>
      <c r="C4" s="8" t="n">
        <v>0.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Assets, Net - Schedule of Software Assets, Net (Details) - USD ($) $ in Thousands</t>
        </is>
      </c>
      <c r="B1" s="2" t="inlineStr">
        <is>
          <t>Dec. 31, 2024</t>
        </is>
      </c>
      <c r="C1" s="2" t="inlineStr">
        <is>
          <t>Dec. 31, 2023</t>
        </is>
      </c>
    </row>
    <row r="2">
      <c r="A2" s="3" t="inlineStr">
        <is>
          <t>Finite-Lived Intangible Assets [Line Items]</t>
        </is>
      </c>
      <c r="B2" s="4" t="inlineStr">
        <is>
          <t xml:space="preserve"> </t>
        </is>
      </c>
      <c r="C2" s="4" t="inlineStr">
        <is>
          <t xml:space="preserve"> </t>
        </is>
      </c>
    </row>
    <row r="3">
      <c r="A3" s="4" t="inlineStr">
        <is>
          <t>Software assets, net</t>
        </is>
      </c>
      <c r="B3" s="5" t="n">
        <v>6129</v>
      </c>
      <c r="C3" s="4" t="inlineStr">
        <is>
          <t xml:space="preserve"> </t>
        </is>
      </c>
    </row>
    <row r="4">
      <c r="A4" s="4" t="inlineStr">
        <is>
          <t>Software Asse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Software assets, gross</t>
        </is>
      </c>
      <c r="B6" s="6" t="n">
        <v>12640</v>
      </c>
      <c r="C6" s="5" t="n">
        <v>16208</v>
      </c>
    </row>
    <row r="7">
      <c r="A7" s="4" t="inlineStr">
        <is>
          <t>Less: accumulated amortization</t>
        </is>
      </c>
      <c r="B7" s="6" t="n">
        <v>-6511</v>
      </c>
      <c r="C7" s="6" t="n">
        <v>-8157</v>
      </c>
    </row>
    <row r="8">
      <c r="A8" s="4" t="inlineStr">
        <is>
          <t>Software assets, net</t>
        </is>
      </c>
      <c r="B8" s="5" t="n">
        <v>6129</v>
      </c>
      <c r="C8" s="5" t="n">
        <v>80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oftware Assets, Net - Summary of Future Amortization Expense (Details) $ in Thousand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3474</v>
      </c>
    </row>
    <row r="4">
      <c r="A4" s="4" t="inlineStr">
        <is>
          <t>2026</t>
        </is>
      </c>
      <c r="B4" s="6" t="n">
        <v>1816</v>
      </c>
    </row>
    <row r="5">
      <c r="A5" s="4" t="inlineStr">
        <is>
          <t>2027</t>
        </is>
      </c>
      <c r="B5" s="6" t="n">
        <v>839</v>
      </c>
    </row>
    <row r="6">
      <c r="A6" s="4" t="inlineStr">
        <is>
          <t>Software assets, net</t>
        </is>
      </c>
      <c r="B6" s="5" t="n">
        <v>61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oftware Assets, Net - Additional Information (Details) - USD ($) $ in Millions</t>
        </is>
      </c>
      <c r="B1" s="2" t="inlineStr">
        <is>
          <t>12 Months Ended</t>
        </is>
      </c>
    </row>
    <row r="2">
      <c r="B2" s="2" t="inlineStr">
        <is>
          <t>Dec. 31, 2024</t>
        </is>
      </c>
      <c r="C2" s="2" t="inlineStr">
        <is>
          <t>Dec. 31, 2023</t>
        </is>
      </c>
    </row>
    <row r="3">
      <c r="A3" s="3" t="inlineStr">
        <is>
          <t>Finite Lived Intangible Assets Disclosure [Abstract]</t>
        </is>
      </c>
      <c r="B3" s="4" t="inlineStr">
        <is>
          <t xml:space="preserve"> </t>
        </is>
      </c>
      <c r="C3" s="4" t="inlineStr">
        <is>
          <t xml:space="preserve"> </t>
        </is>
      </c>
    </row>
    <row r="4">
      <c r="A4" s="4" t="inlineStr">
        <is>
          <t>Amortization expense</t>
        </is>
      </c>
      <c r="B4" s="8" t="n">
        <v>5.1</v>
      </c>
      <c r="C4" s="8" t="n">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4</t>
        </is>
      </c>
      <c r="D2" s="2" t="inlineStr">
        <is>
          <t>Dec. 31, 2023</t>
        </is>
      </c>
    </row>
    <row r="3">
      <c r="A3" s="3" t="inlineStr">
        <is>
          <t>CASH FLOWS FROM OPERATING ACTIVITIES</t>
        </is>
      </c>
      <c r="C3" s="4" t="inlineStr">
        <is>
          <t xml:space="preserve"> </t>
        </is>
      </c>
      <c r="D3" s="4" t="inlineStr">
        <is>
          <t xml:space="preserve"> </t>
        </is>
      </c>
    </row>
    <row r="4">
      <c r="A4" s="4" t="inlineStr">
        <is>
          <t>Net Income (Loss)</t>
        </is>
      </c>
      <c r="C4" s="5" t="n">
        <v>112958</v>
      </c>
      <c r="D4" s="5" t="n">
        <v>12786</v>
      </c>
    </row>
    <row r="5">
      <c r="A5" s="3" t="inlineStr">
        <is>
          <t>Adjustments to reconcile net income to Net cash (used in) provided by operating activities</t>
        </is>
      </c>
      <c r="C5" s="4" t="inlineStr">
        <is>
          <t xml:space="preserve"> </t>
        </is>
      </c>
      <c r="D5" s="4" t="inlineStr">
        <is>
          <t xml:space="preserve"> </t>
        </is>
      </c>
    </row>
    <row r="6">
      <c r="A6" s="4" t="inlineStr">
        <is>
          <t>Depreciation and amortization</t>
        </is>
      </c>
      <c r="C6" s="6" t="n">
        <v>5335</v>
      </c>
      <c r="D6" s="6" t="n">
        <v>4570</v>
      </c>
    </row>
    <row r="7">
      <c r="A7" s="4" t="inlineStr">
        <is>
          <t>Deferred tax expense (benefit)</t>
        </is>
      </c>
      <c r="C7" s="6" t="n">
        <v>17924</v>
      </c>
      <c r="D7" s="6" t="n">
        <v>-5197</v>
      </c>
    </row>
    <row r="8">
      <c r="A8" s="4" t="inlineStr">
        <is>
          <t>Impairment of other assets</t>
        </is>
      </c>
      <c r="C8" s="6" t="n">
        <v>336</v>
      </c>
      <c r="D8" s="6" t="n">
        <v>207</v>
      </c>
    </row>
    <row r="9">
      <c r="A9" s="4" t="inlineStr">
        <is>
          <t>Gain on digital assets, net</t>
        </is>
      </c>
      <c r="C9" s="6" t="n">
        <v>-96111</v>
      </c>
      <c r="D9" s="4" t="inlineStr">
        <is>
          <t xml:space="preserve"> </t>
        </is>
      </c>
    </row>
    <row r="10">
      <c r="A10" s="4" t="inlineStr">
        <is>
          <t>Gain on settlement of digital assets, net (prior to 2023-08)</t>
        </is>
      </c>
      <c r="C10" s="4" t="inlineStr">
        <is>
          <t xml:space="preserve"> </t>
        </is>
      </c>
      <c r="D10" s="6" t="n">
        <v>-1431</v>
      </c>
    </row>
    <row r="11">
      <c r="A11" s="4" t="inlineStr">
        <is>
          <t>Staking and other income</t>
        </is>
      </c>
      <c r="C11" s="6" t="n">
        <v>-1244</v>
      </c>
      <c r="D11" s="6" t="n">
        <v>-72</v>
      </c>
    </row>
    <row r="12">
      <c r="A12" s="4" t="inlineStr">
        <is>
          <t>Other, net</t>
        </is>
      </c>
      <c r="C12" s="6" t="n">
        <v>209</v>
      </c>
      <c r="D12" s="6" t="n">
        <v>-248</v>
      </c>
    </row>
    <row r="13">
      <c r="A13" s="4" t="inlineStr">
        <is>
          <t>Stock based compensation</t>
        </is>
      </c>
      <c r="C13" s="6" t="n">
        <v>6596</v>
      </c>
      <c r="D13" s="6" t="n">
        <v>5784</v>
      </c>
    </row>
    <row r="14">
      <c r="A14" s="4" t="inlineStr">
        <is>
          <t>Accrued interest income</t>
        </is>
      </c>
      <c r="C14" s="6" t="n">
        <v>-2225</v>
      </c>
      <c r="D14" s="6" t="n">
        <v>-1476</v>
      </c>
    </row>
    <row r="15">
      <c r="A15" s="4" t="inlineStr">
        <is>
          <t>Other operating activities settled in digital assets and USDC</t>
        </is>
      </c>
      <c r="B15" s="4" t="inlineStr">
        <is>
          <t>[1]</t>
        </is>
      </c>
      <c r="C15" s="6" t="n">
        <v>-52172</v>
      </c>
      <c r="D15" s="6" t="n">
        <v>-17241</v>
      </c>
    </row>
    <row r="16">
      <c r="A16" s="3" t="inlineStr">
        <is>
          <t>Change in operating assets and liabilities:</t>
        </is>
      </c>
      <c r="C16" s="4" t="inlineStr">
        <is>
          <t xml:space="preserve"> </t>
        </is>
      </c>
      <c r="D16" s="4" t="inlineStr">
        <is>
          <t xml:space="preserve"> </t>
        </is>
      </c>
    </row>
    <row r="17">
      <c r="A17" s="4" t="inlineStr">
        <is>
          <t>Accounts receivable</t>
        </is>
      </c>
      <c r="C17" s="6" t="n">
        <v>71</v>
      </c>
      <c r="D17" s="4" t="inlineStr">
        <is>
          <t xml:space="preserve"> </t>
        </is>
      </c>
    </row>
    <row r="18">
      <c r="A18" s="4" t="inlineStr">
        <is>
          <t>Prepaid expenses</t>
        </is>
      </c>
      <c r="C18" s="6" t="n">
        <v>-687</v>
      </c>
      <c r="D18" s="6" t="n">
        <v>1491</v>
      </c>
    </row>
    <row r="19">
      <c r="A19" s="4" t="inlineStr">
        <is>
          <t>Other current assets</t>
        </is>
      </c>
      <c r="C19" s="6" t="n">
        <v>-4215</v>
      </c>
      <c r="D19" s="6" t="n">
        <v>72</v>
      </c>
    </row>
    <row r="20">
      <c r="A20" s="4" t="inlineStr">
        <is>
          <t>Other long-term asset</t>
        </is>
      </c>
      <c r="C20" s="6" t="n">
        <v>-109</v>
      </c>
      <c r="D20" s="4" t="inlineStr">
        <is>
          <t xml:space="preserve"> </t>
        </is>
      </c>
    </row>
    <row r="21">
      <c r="A21" s="4" t="inlineStr">
        <is>
          <t>Accounts payable</t>
        </is>
      </c>
      <c r="C21" s="6" t="n">
        <v>111</v>
      </c>
      <c r="D21" s="6" t="n">
        <v>471</v>
      </c>
    </row>
    <row r="22">
      <c r="A22" s="4" t="inlineStr">
        <is>
          <t>Other current liabilities</t>
        </is>
      </c>
      <c r="C22" s="6" t="n">
        <v>1249</v>
      </c>
      <c r="D22" s="6" t="n">
        <v>859</v>
      </c>
    </row>
    <row r="23">
      <c r="A23" s="4" t="inlineStr">
        <is>
          <t>Other long-term liabilities</t>
        </is>
      </c>
      <c r="C23" s="6" t="n">
        <v>-68</v>
      </c>
      <c r="D23" s="6" t="n">
        <v>45</v>
      </c>
    </row>
    <row r="24">
      <c r="A24" s="4" t="inlineStr">
        <is>
          <t>Net cash (used in) provided by operating activities</t>
        </is>
      </c>
      <c r="C24" s="6" t="n">
        <v>-12042</v>
      </c>
      <c r="D24" s="6" t="n">
        <v>692</v>
      </c>
    </row>
    <row r="25">
      <c r="A25" s="3" t="inlineStr">
        <is>
          <t>CASH FLOWS FROM INVESTING ACTIVITIES</t>
        </is>
      </c>
      <c r="C25" s="4" t="inlineStr">
        <is>
          <t xml:space="preserve"> </t>
        </is>
      </c>
      <c r="D25" s="4" t="inlineStr">
        <is>
          <t xml:space="preserve"> </t>
        </is>
      </c>
    </row>
    <row r="26">
      <c r="A26" s="4" t="inlineStr">
        <is>
          <t>Purchases of indefinite lived assets</t>
        </is>
      </c>
      <c r="C26" s="6" t="n">
        <v>-201</v>
      </c>
      <c r="D26" s="4" t="inlineStr">
        <is>
          <t xml:space="preserve"> </t>
        </is>
      </c>
    </row>
    <row r="27">
      <c r="A27" s="4" t="inlineStr">
        <is>
          <t>Purchases of fixed assets</t>
        </is>
      </c>
      <c r="C27" s="6" t="n">
        <v>-273</v>
      </c>
      <c r="D27" s="6" t="n">
        <v>-67</v>
      </c>
    </row>
    <row r="28">
      <c r="A28" s="4" t="inlineStr">
        <is>
          <t>Purchase of treasury bills</t>
        </is>
      </c>
      <c r="C28" s="6" t="n">
        <v>-76667</v>
      </c>
      <c r="D28" s="6" t="n">
        <v>-83909</v>
      </c>
    </row>
    <row r="29">
      <c r="A29" s="4" t="inlineStr">
        <is>
          <t>Redemption of treasury bills</t>
        </is>
      </c>
      <c r="C29" s="6" t="n">
        <v>91403</v>
      </c>
      <c r="D29" s="6" t="n">
        <v>74599</v>
      </c>
    </row>
    <row r="30">
      <c r="A30" s="4" t="inlineStr">
        <is>
          <t>Purchases of digital assets</t>
        </is>
      </c>
      <c r="C30" s="6" t="n">
        <v>-2533</v>
      </c>
      <c r="D30" s="4" t="inlineStr">
        <is>
          <t xml:space="preserve"> </t>
        </is>
      </c>
    </row>
    <row r="31">
      <c r="A31" s="4" t="inlineStr">
        <is>
          <t>Disposal of digital assets held</t>
        </is>
      </c>
      <c r="C31" s="6" t="n">
        <v>32158</v>
      </c>
      <c r="D31" s="4" t="inlineStr">
        <is>
          <t xml:space="preserve"> </t>
        </is>
      </c>
    </row>
    <row r="32">
      <c r="A32" s="4" t="inlineStr">
        <is>
          <t>Redemption of investments</t>
        </is>
      </c>
      <c r="C32" s="4" t="inlineStr">
        <is>
          <t xml:space="preserve"> </t>
        </is>
      </c>
      <c r="D32" s="6" t="n">
        <v>249</v>
      </c>
    </row>
    <row r="33">
      <c r="A33" s="4" t="inlineStr">
        <is>
          <t>Net cash provided by (used in) investing activities</t>
        </is>
      </c>
      <c r="C33" s="6" t="n">
        <v>43887</v>
      </c>
      <c r="D33" s="6" t="n">
        <v>-9128</v>
      </c>
    </row>
    <row r="34">
      <c r="A34" s="3" t="inlineStr">
        <is>
          <t>CASH FLOWS FROM FINANCING ACTIVITIES</t>
        </is>
      </c>
      <c r="C34" s="4" t="inlineStr">
        <is>
          <t xml:space="preserve"> </t>
        </is>
      </c>
      <c r="D34" s="4" t="inlineStr">
        <is>
          <t xml:space="preserve"> </t>
        </is>
      </c>
    </row>
    <row r="35">
      <c r="A35" s="4" t="inlineStr">
        <is>
          <t>Repurchase of shares to pay employee withholding taxes and exercise price</t>
        </is>
      </c>
      <c r="C35" s="6" t="n">
        <v>-5351</v>
      </c>
      <c r="D35" s="6" t="n">
        <v>-715</v>
      </c>
    </row>
    <row r="36">
      <c r="A36" s="4" t="inlineStr">
        <is>
          <t>Exercise of stock options</t>
        </is>
      </c>
      <c r="C36" s="6" t="n">
        <v>13</v>
      </c>
      <c r="D36" s="6" t="n">
        <v>33</v>
      </c>
    </row>
    <row r="37">
      <c r="A37" s="4" t="inlineStr">
        <is>
          <t>Net cash used in financing activities</t>
        </is>
      </c>
      <c r="C37" s="6" t="n">
        <v>-5338</v>
      </c>
      <c r="D37" s="6" t="n">
        <v>-682</v>
      </c>
    </row>
    <row r="38">
      <c r="A38" s="4" t="inlineStr">
        <is>
          <t>Change in cash and cash equivalents, and restricted cash and cash equivalents</t>
        </is>
      </c>
      <c r="C38" s="6" t="n">
        <v>26507</v>
      </c>
      <c r="D38" s="6" t="n">
        <v>-9118</v>
      </c>
    </row>
    <row r="39">
      <c r="A39" s="3" t="inlineStr">
        <is>
          <t>Cash and cash equivalents, and restricted cash and cash equivalents</t>
        </is>
      </c>
      <c r="C39" s="4" t="inlineStr">
        <is>
          <t xml:space="preserve"> </t>
        </is>
      </c>
      <c r="D39" s="4" t="inlineStr">
        <is>
          <t xml:space="preserve"> </t>
        </is>
      </c>
    </row>
    <row r="40">
      <c r="A40" s="4" t="inlineStr">
        <is>
          <t>Beginning of period</t>
        </is>
      </c>
      <c r="C40" s="6" t="n">
        <v>11376</v>
      </c>
      <c r="D40" s="6" t="n">
        <v>20494</v>
      </c>
    </row>
    <row r="41">
      <c r="A41" s="4" t="inlineStr">
        <is>
          <t>End of period</t>
        </is>
      </c>
      <c r="C41" s="6" t="n">
        <v>37883</v>
      </c>
      <c r="D41" s="6" t="n">
        <v>11376</v>
      </c>
    </row>
    <row r="42">
      <c r="A42" s="3" t="inlineStr">
        <is>
          <t>SUPPLEMENTAL DISCLOSURE OF NON-CASH INVESTING AND FINANCING ACTIVITIES</t>
        </is>
      </c>
      <c r="C42" s="4" t="inlineStr">
        <is>
          <t xml:space="preserve"> </t>
        </is>
      </c>
      <c r="D42" s="4" t="inlineStr">
        <is>
          <t xml:space="preserve"> </t>
        </is>
      </c>
    </row>
    <row r="43">
      <c r="A43" s="4" t="inlineStr">
        <is>
          <t>Non-cash option exercises</t>
        </is>
      </c>
      <c r="C43" s="6" t="n">
        <v>3074</v>
      </c>
      <c r="D43" s="4" t="inlineStr">
        <is>
          <t xml:space="preserve"> </t>
        </is>
      </c>
    </row>
    <row r="44">
      <c r="A44" s="4" t="inlineStr">
        <is>
          <t>Non-cash issuance of stock</t>
        </is>
      </c>
      <c r="C44" s="6" t="n">
        <v>10</v>
      </c>
      <c r="D44" s="6" t="n">
        <v>20</v>
      </c>
    </row>
    <row r="45">
      <c r="A45" s="4" t="inlineStr">
        <is>
          <t>Non-cash purchase of fixed assets</t>
        </is>
      </c>
      <c r="C45" s="6" t="n">
        <v>-44</v>
      </c>
      <c r="D45" s="6" t="n">
        <v>-21</v>
      </c>
    </row>
    <row r="46">
      <c r="A46" s="4" t="inlineStr">
        <is>
          <t>Non-cash capitalized software costs settled in digital assets (including stock based compensation of $561 and $792 respectively)</t>
        </is>
      </c>
      <c r="C46" s="6" t="n">
        <v>-3532</v>
      </c>
      <c r="D46" s="6" t="n">
        <v>-4742</v>
      </c>
    </row>
    <row r="47">
      <c r="A47" s="3" t="inlineStr">
        <is>
          <t>SUPPLEMENTAL DISCLOSURE OF CASH FLOW INFORMATION</t>
        </is>
      </c>
      <c r="C47" s="4" t="inlineStr">
        <is>
          <t xml:space="preserve"> </t>
        </is>
      </c>
      <c r="D47" s="4" t="inlineStr">
        <is>
          <t xml:space="preserve"> </t>
        </is>
      </c>
    </row>
    <row r="48">
      <c r="A48" s="4" t="inlineStr">
        <is>
          <t>Cash paid for income taxes</t>
        </is>
      </c>
      <c r="C48" s="5" t="n">
        <v>-5379</v>
      </c>
      <c r="D48" s="5" t="n">
        <v>-2371</v>
      </c>
    </row>
    <row r="49"/>
    <row r="50">
      <c r="A50" s="4" t="inlineStr">
        <is>
          <t>[1] See Note 5, “Intangible Assets”</t>
        </is>
      </c>
    </row>
  </sheetData>
  <mergeCells count="4">
    <mergeCell ref="A1:B2"/>
    <mergeCell ref="C1:D1"/>
    <mergeCell ref="A49:C49"/>
    <mergeCell ref="A50:C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s) - USD ($) $ in Thousands</t>
        </is>
      </c>
      <c r="B1" s="2" t="inlineStr">
        <is>
          <t>Dec. 31, 2024</t>
        </is>
      </c>
      <c r="C1" s="2" t="inlineStr">
        <is>
          <t>Dec. 31, 2023</t>
        </is>
      </c>
    </row>
    <row r="2">
      <c r="A2" s="3" t="inlineStr">
        <is>
          <t>Other Liabilities, Current [Abstract]</t>
        </is>
      </c>
      <c r="B2" s="4" t="inlineStr">
        <is>
          <t xml:space="preserve"> </t>
        </is>
      </c>
      <c r="C2" s="4" t="inlineStr">
        <is>
          <t xml:space="preserve"> </t>
        </is>
      </c>
    </row>
    <row r="3">
      <c r="A3" s="4" t="inlineStr">
        <is>
          <t>Payroll liabilities</t>
        </is>
      </c>
      <c r="B3" s="5" t="n">
        <v>4219</v>
      </c>
      <c r="C3" s="5" t="n">
        <v>4770</v>
      </c>
    </row>
    <row r="4">
      <c r="A4" s="4" t="inlineStr">
        <is>
          <t>Accrued liabilities</t>
        </is>
      </c>
      <c r="B4" s="6" t="n">
        <v>2952</v>
      </c>
      <c r="C4" s="6" t="n">
        <v>0</v>
      </c>
    </row>
    <row r="5">
      <c r="A5" s="4" t="inlineStr">
        <is>
          <t>Income taxes payable</t>
        </is>
      </c>
      <c r="B5" s="4" t="inlineStr">
        <is>
          <t xml:space="preserve"> </t>
        </is>
      </c>
      <c r="C5" s="6" t="n">
        <v>988</v>
      </c>
    </row>
    <row r="6">
      <c r="A6" s="4" t="inlineStr">
        <is>
          <t>Deferred revenue</t>
        </is>
      </c>
      <c r="B6" s="6" t="n">
        <v>12</v>
      </c>
      <c r="C6" s="6" t="n">
        <v>727</v>
      </c>
    </row>
    <row r="7">
      <c r="A7" s="4" t="inlineStr">
        <is>
          <t>Other current liabilities</t>
        </is>
      </c>
      <c r="B7" s="5" t="n">
        <v>7183</v>
      </c>
      <c r="C7" s="5" t="n">
        <v>64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tockholders' Equity - Additional information (Details) - USD ($) $ in Thousands</t>
        </is>
      </c>
      <c r="B1" s="2" t="inlineStr">
        <is>
          <t>1 Months Ended</t>
        </is>
      </c>
      <c r="D1" s="2" t="inlineStr">
        <is>
          <t>12 Months Ended</t>
        </is>
      </c>
    </row>
    <row r="2">
      <c r="B2" s="2" t="inlineStr">
        <is>
          <t>Aug. 31, 2021</t>
        </is>
      </c>
      <c r="C2" s="2" t="inlineStr">
        <is>
          <t>Sep. 30, 2019</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stock option</t>
        </is>
      </c>
      <c r="B4" s="4" t="inlineStr">
        <is>
          <t xml:space="preserve"> </t>
        </is>
      </c>
      <c r="C4" s="4" t="inlineStr">
        <is>
          <t xml:space="preserve"> </t>
        </is>
      </c>
      <c r="D4" s="6" t="n">
        <v>866135</v>
      </c>
      <c r="E4" s="6" t="n">
        <v>2156632</v>
      </c>
      <c r="F4" s="6" t="n">
        <v>2190979</v>
      </c>
    </row>
    <row r="5">
      <c r="A5" s="4" t="inlineStr">
        <is>
          <t>Stock based compensation</t>
        </is>
      </c>
      <c r="B5" s="4" t="inlineStr">
        <is>
          <t xml:space="preserve"> </t>
        </is>
      </c>
      <c r="C5" s="4" t="inlineStr">
        <is>
          <t xml:space="preserve"> </t>
        </is>
      </c>
      <c r="D5" s="5" t="n">
        <v>7157</v>
      </c>
      <c r="E5" s="5" t="n">
        <v>6576</v>
      </c>
      <c r="F5" s="4" t="inlineStr">
        <is>
          <t xml:space="preserve"> </t>
        </is>
      </c>
    </row>
    <row r="6">
      <c r="A6" s="4" t="inlineStr">
        <is>
          <t>Unrecognized stock-based compensation expense</t>
        </is>
      </c>
      <c r="B6" s="4" t="inlineStr">
        <is>
          <t xml:space="preserve"> </t>
        </is>
      </c>
      <c r="C6" s="4" t="inlineStr">
        <is>
          <t xml:space="preserve"> </t>
        </is>
      </c>
      <c r="D6" s="5" t="n">
        <v>3500</v>
      </c>
      <c r="E6" s="4" t="inlineStr">
        <is>
          <t xml:space="preserve"> </t>
        </is>
      </c>
      <c r="F6" s="4" t="inlineStr">
        <is>
          <t xml:space="preserve"> </t>
        </is>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voting rights, description</t>
        </is>
      </c>
      <c r="B9" s="4" t="inlineStr">
        <is>
          <t xml:space="preserve"> </t>
        </is>
      </c>
      <c r="C9" s="4" t="inlineStr">
        <is>
          <t xml:space="preserve"> </t>
        </is>
      </c>
      <c r="D9" s="4" t="inlineStr">
        <is>
          <t>one vote per share</t>
        </is>
      </c>
      <c r="E9" s="4" t="inlineStr">
        <is>
          <t xml:space="preserve"> </t>
        </is>
      </c>
      <c r="F9" s="4" t="inlineStr">
        <is>
          <t xml:space="preserve"> </t>
        </is>
      </c>
    </row>
    <row r="10">
      <c r="A10" s="4" t="inlineStr">
        <is>
          <t>Conversion from Class B to Class A</t>
        </is>
      </c>
      <c r="B10" s="4" t="inlineStr">
        <is>
          <t xml:space="preserve"> </t>
        </is>
      </c>
      <c r="C10" s="4" t="inlineStr">
        <is>
          <t xml:space="preserve"> </t>
        </is>
      </c>
      <c r="D10" s="6" t="n">
        <v>3181149</v>
      </c>
      <c r="E10" s="6" t="n">
        <v>51361</v>
      </c>
      <c r="F10" s="4" t="inlineStr">
        <is>
          <t xml:space="preserve"> </t>
        </is>
      </c>
    </row>
    <row r="11">
      <c r="A11" s="4" t="inlineStr">
        <is>
          <t>Shares issued upon conversion</t>
        </is>
      </c>
      <c r="B11" s="4" t="inlineStr">
        <is>
          <t xml:space="preserve"> </t>
        </is>
      </c>
      <c r="C11" s="4" t="inlineStr">
        <is>
          <t xml:space="preserve"> </t>
        </is>
      </c>
      <c r="D11" s="6" t="n">
        <v>1</v>
      </c>
      <c r="E11" s="4" t="inlineStr">
        <is>
          <t xml:space="preserve"> </t>
        </is>
      </c>
      <c r="F11" s="4" t="inlineStr">
        <is>
          <t xml:space="preserve"> </t>
        </is>
      </c>
    </row>
    <row r="12">
      <c r="A12" s="4" t="inlineStr">
        <is>
          <t>Class B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voting rights, description</t>
        </is>
      </c>
      <c r="B14" s="4" t="inlineStr">
        <is>
          <t xml:space="preserve"> </t>
        </is>
      </c>
      <c r="C14" s="4" t="inlineStr">
        <is>
          <t xml:space="preserve"> </t>
        </is>
      </c>
      <c r="D14" s="4" t="inlineStr">
        <is>
          <t>ten votes per share</t>
        </is>
      </c>
      <c r="E14" s="4" t="inlineStr">
        <is>
          <t xml:space="preserve"> </t>
        </is>
      </c>
      <c r="F14" s="4" t="inlineStr">
        <is>
          <t xml:space="preserve"> </t>
        </is>
      </c>
    </row>
    <row r="15">
      <c r="A15" s="4" t="inlineStr">
        <is>
          <t>2019 Equity Incentive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Payment Award, Description</t>
        </is>
      </c>
      <c r="B17" s="4" t="inlineStr">
        <is>
          <t xml:space="preserve"> </t>
        </is>
      </c>
      <c r="C17" s="4" t="inlineStr">
        <is>
          <t xml:space="preserve"> </t>
        </is>
      </c>
      <c r="D17" s="4" t="inlineStr">
        <is>
          <t>The exercise price for options issued under the 2019 Plan is determined by the board of directors, but will be (i) in the case of an incentive stock option granted to an employee or consultant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t>
        </is>
      </c>
      <c r="E17" s="4" t="inlineStr">
        <is>
          <t xml:space="preserve"> </t>
        </is>
      </c>
      <c r="F17" s="4" t="inlineStr">
        <is>
          <t xml:space="preserve"> </t>
        </is>
      </c>
    </row>
    <row r="18">
      <c r="A18" s="4" t="inlineStr">
        <is>
          <t>Contractual life for options issued</t>
        </is>
      </c>
      <c r="B18" s="4" t="inlineStr">
        <is>
          <t xml:space="preserve"> </t>
        </is>
      </c>
      <c r="C18" s="4" t="inlineStr">
        <is>
          <t>10 years</t>
        </is>
      </c>
      <c r="D18" s="4" t="inlineStr">
        <is>
          <t xml:space="preserve"> </t>
        </is>
      </c>
      <c r="E18" s="4" t="inlineStr">
        <is>
          <t xml:space="preserve"> </t>
        </is>
      </c>
      <c r="F18" s="4" t="inlineStr">
        <is>
          <t xml:space="preserve"> </t>
        </is>
      </c>
    </row>
    <row r="19">
      <c r="A19" s="4" t="inlineStr">
        <is>
          <t>2019 Equity Incentive Plan | Class B Shar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stock option</t>
        </is>
      </c>
      <c r="B21" s="4" t="inlineStr">
        <is>
          <t xml:space="preserve"> </t>
        </is>
      </c>
      <c r="C21" s="4" t="inlineStr">
        <is>
          <t xml:space="preserve"> </t>
        </is>
      </c>
      <c r="D21" s="6" t="n">
        <v>866135</v>
      </c>
      <c r="E21" s="4" t="inlineStr">
        <is>
          <t xml:space="preserve"> </t>
        </is>
      </c>
      <c r="F21" s="4" t="inlineStr">
        <is>
          <t xml:space="preserve"> </t>
        </is>
      </c>
    </row>
    <row r="22">
      <c r="A22" s="4" t="inlineStr">
        <is>
          <t>2019 Equity Incentive Plan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authorized shares</t>
        </is>
      </c>
      <c r="B24" s="4" t="inlineStr">
        <is>
          <t xml:space="preserve"> </t>
        </is>
      </c>
      <c r="C24" s="6" t="n">
        <v>3000000</v>
      </c>
      <c r="D24" s="4" t="inlineStr">
        <is>
          <t xml:space="preserve"> </t>
        </is>
      </c>
      <c r="E24" s="4" t="inlineStr">
        <is>
          <t xml:space="preserve"> </t>
        </is>
      </c>
      <c r="F24" s="4" t="inlineStr">
        <is>
          <t xml:space="preserve"> </t>
        </is>
      </c>
    </row>
    <row r="25">
      <c r="A25" s="4" t="inlineStr">
        <is>
          <t>2021 Equity Incentive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Payment Award, Description</t>
        </is>
      </c>
      <c r="B27" s="4" t="inlineStr">
        <is>
          <t xml:space="preserve"> </t>
        </is>
      </c>
      <c r="C27" s="4" t="inlineStr">
        <is>
          <t xml:space="preserve"> </t>
        </is>
      </c>
      <c r="D27" s="4" t="inlineStr">
        <is>
          <t>The exercise price for options issued under the 2021 Plan is determined by the board of directors, but will be (i) in the case of an incentive stock option granted to an employee who owns stock representing more than 10% of the voting power of all classes of stock of Exodus, no less than 110% of the fair market value per share on the date of grant; or (ii) granted to any other team member or consultant, no less than 100% of the fair market value per share on the date of grant.</t>
        </is>
      </c>
      <c r="E27" s="4" t="inlineStr">
        <is>
          <t xml:space="preserve"> </t>
        </is>
      </c>
      <c r="F27" s="4" t="inlineStr">
        <is>
          <t xml:space="preserve"> </t>
        </is>
      </c>
    </row>
    <row r="28">
      <c r="A28" s="4" t="inlineStr">
        <is>
          <t>Contractual life for options issued</t>
        </is>
      </c>
      <c r="B28" s="4" t="inlineStr">
        <is>
          <t>10 years</t>
        </is>
      </c>
      <c r="C28" s="4" t="inlineStr">
        <is>
          <t xml:space="preserve"> </t>
        </is>
      </c>
      <c r="D28" s="4" t="inlineStr">
        <is>
          <t xml:space="preserve"> </t>
        </is>
      </c>
      <c r="E28" s="4" t="inlineStr">
        <is>
          <t xml:space="preserve"> </t>
        </is>
      </c>
      <c r="F28" s="4" t="inlineStr">
        <is>
          <t xml:space="preserve"> </t>
        </is>
      </c>
    </row>
    <row r="29">
      <c r="A29" s="4" t="inlineStr">
        <is>
          <t>Percentage of increase in share pool</t>
        </is>
      </c>
      <c r="B29" s="10" t="n">
        <v>0.05</v>
      </c>
      <c r="C29" s="4" t="inlineStr">
        <is>
          <t xml:space="preserve"> </t>
        </is>
      </c>
      <c r="D29" s="4" t="inlineStr">
        <is>
          <t xml:space="preserve"> </t>
        </is>
      </c>
      <c r="E29" s="4" t="inlineStr">
        <is>
          <t xml:space="preserve"> </t>
        </is>
      </c>
      <c r="F29" s="4" t="inlineStr">
        <is>
          <t xml:space="preserve"> </t>
        </is>
      </c>
    </row>
    <row r="30">
      <c r="A30" s="4" t="inlineStr">
        <is>
          <t>2021 Equity Incentive Plan | Class A Sha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rease in stock reserved for issuance</t>
        </is>
      </c>
      <c r="B32" s="4" t="inlineStr">
        <is>
          <t xml:space="preserve"> </t>
        </is>
      </c>
      <c r="C32" s="4" t="inlineStr">
        <is>
          <t xml:space="preserve"> </t>
        </is>
      </c>
      <c r="D32" s="6" t="n">
        <v>132936</v>
      </c>
      <c r="E32" s="6" t="n">
        <v>1875000</v>
      </c>
      <c r="F32" s="6" t="n">
        <v>1875000</v>
      </c>
    </row>
    <row r="33">
      <c r="A33" s="4" t="inlineStr">
        <is>
          <t>Common stock reserved for future issuance</t>
        </is>
      </c>
      <c r="B33" s="4" t="inlineStr">
        <is>
          <t xml:space="preserve"> </t>
        </is>
      </c>
      <c r="C33" s="4" t="inlineStr">
        <is>
          <t xml:space="preserve"> </t>
        </is>
      </c>
      <c r="D33" s="6" t="n">
        <v>6662936</v>
      </c>
      <c r="E33" s="4" t="inlineStr">
        <is>
          <t xml:space="preserve"> </t>
        </is>
      </c>
      <c r="F33" s="4" t="inlineStr">
        <is>
          <t xml:space="preserve"> </t>
        </is>
      </c>
    </row>
    <row r="34">
      <c r="A34" s="4" t="inlineStr">
        <is>
          <t>2021 Equity Incentive Plan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authorized shares</t>
        </is>
      </c>
      <c r="B36" s="6" t="n">
        <v>2780000</v>
      </c>
      <c r="C36" s="4" t="inlineStr">
        <is>
          <t xml:space="preserve"> </t>
        </is>
      </c>
      <c r="D36" s="4" t="inlineStr">
        <is>
          <t xml:space="preserve"> </t>
        </is>
      </c>
      <c r="E36" s="4" t="inlineStr">
        <is>
          <t xml:space="preserve"> </t>
        </is>
      </c>
      <c r="F36" s="4" t="inlineStr">
        <is>
          <t xml:space="preserve"> </t>
        </is>
      </c>
    </row>
    <row r="37">
      <c r="A37" s="4" t="inlineStr">
        <is>
          <t>RSU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t>
        </is>
      </c>
      <c r="B39" s="4" t="inlineStr">
        <is>
          <t xml:space="preserve"> </t>
        </is>
      </c>
      <c r="C39" s="4" t="inlineStr">
        <is>
          <t xml:space="preserve"> </t>
        </is>
      </c>
      <c r="D39" s="5" t="n">
        <v>89100</v>
      </c>
      <c r="E39" s="4" t="inlineStr">
        <is>
          <t xml:space="preserve"> </t>
        </is>
      </c>
      <c r="F39" s="4" t="inlineStr">
        <is>
          <t xml:space="preserve"> </t>
        </is>
      </c>
    </row>
    <row r="40">
      <c r="A40" s="4" t="inlineStr">
        <is>
          <t>RSUs | 2021 Equity Incentive Pla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umber of authorized shares</t>
        </is>
      </c>
      <c r="B42" s="4" t="inlineStr">
        <is>
          <t xml:space="preserve"> </t>
        </is>
      </c>
      <c r="C42" s="4" t="inlineStr">
        <is>
          <t xml:space="preserve"> </t>
        </is>
      </c>
      <c r="D42" s="6" t="n">
        <v>2904901</v>
      </c>
      <c r="E42" s="4" t="inlineStr">
        <is>
          <t xml:space="preserve"> </t>
        </is>
      </c>
      <c r="F42" s="4" t="inlineStr">
        <is>
          <t xml:space="preserve"> </t>
        </is>
      </c>
    </row>
    <row r="43">
      <c r="A43" s="4" t="inlineStr">
        <is>
          <t>Number of vested shares, but not issued</t>
        </is>
      </c>
      <c r="B43" s="4" t="inlineStr">
        <is>
          <t xml:space="preserve"> </t>
        </is>
      </c>
      <c r="C43" s="4" t="inlineStr">
        <is>
          <t xml:space="preserve"> </t>
        </is>
      </c>
      <c r="D43" s="6" t="n">
        <v>451</v>
      </c>
      <c r="E43" s="4" t="inlineStr">
        <is>
          <t xml:space="preserve"> </t>
        </is>
      </c>
      <c r="F43" s="4" t="inlineStr">
        <is>
          <t xml:space="preserve"> </t>
        </is>
      </c>
    </row>
    <row r="44">
      <c r="A44" s="4" t="inlineStr">
        <is>
          <t>Options and RSU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based compensation</t>
        </is>
      </c>
      <c r="B46" s="4" t="inlineStr">
        <is>
          <t xml:space="preserve"> </t>
        </is>
      </c>
      <c r="C46" s="4" t="inlineStr">
        <is>
          <t xml:space="preserve"> </t>
        </is>
      </c>
      <c r="D46" s="5" t="n">
        <v>7200</v>
      </c>
      <c r="E46" s="5" t="n">
        <v>6600</v>
      </c>
      <c r="F46" s="4" t="inlineStr">
        <is>
          <t xml:space="preserve"> </t>
        </is>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Option Activity (Details) - $ / shares</t>
        </is>
      </c>
      <c r="B1" s="2" t="inlineStr">
        <is>
          <t>12 Months Ended</t>
        </is>
      </c>
    </row>
    <row r="2">
      <c r="B2" s="2" t="inlineStr">
        <is>
          <t>Dec. 31, 2024</t>
        </is>
      </c>
      <c r="C2" s="2" t="inlineStr">
        <is>
          <t>Dec. 31, 2023</t>
        </is>
      </c>
    </row>
    <row r="3">
      <c r="A3" s="3" t="inlineStr">
        <is>
          <t>Options Outstanding</t>
        </is>
      </c>
      <c r="B3" s="4" t="inlineStr">
        <is>
          <t xml:space="preserve"> </t>
        </is>
      </c>
      <c r="C3" s="4" t="inlineStr">
        <is>
          <t xml:space="preserve"> </t>
        </is>
      </c>
    </row>
    <row r="4">
      <c r="A4" s="4" t="inlineStr">
        <is>
          <t>Outstanding</t>
        </is>
      </c>
      <c r="B4" s="6" t="n">
        <v>2156632</v>
      </c>
      <c r="C4" s="6" t="n">
        <v>2190979</v>
      </c>
    </row>
    <row r="5">
      <c r="A5" s="4" t="inlineStr">
        <is>
          <t>Exercised</t>
        </is>
      </c>
      <c r="B5" s="6" t="n">
        <v>-1290070</v>
      </c>
      <c r="C5" s="6" t="n">
        <v>-13802</v>
      </c>
    </row>
    <row r="6">
      <c r="A6" s="4" t="inlineStr">
        <is>
          <t>Forfeited</t>
        </is>
      </c>
      <c r="B6" s="6" t="n">
        <v>-427</v>
      </c>
      <c r="C6" s="6" t="n">
        <v>-20545</v>
      </c>
    </row>
    <row r="7">
      <c r="A7" s="4" t="inlineStr">
        <is>
          <t>Outstanding</t>
        </is>
      </c>
      <c r="B7" s="6" t="n">
        <v>866135</v>
      </c>
      <c r="C7" s="6" t="n">
        <v>2156632</v>
      </c>
    </row>
    <row r="8">
      <c r="A8" s="4" t="inlineStr">
        <is>
          <t>Options, Vested and exercisable</t>
        </is>
      </c>
      <c r="B8" s="6" t="n">
        <v>866096</v>
      </c>
      <c r="C8" s="4" t="inlineStr">
        <is>
          <t xml:space="preserve"> </t>
        </is>
      </c>
    </row>
    <row r="9">
      <c r="A9" s="3" t="inlineStr">
        <is>
          <t>Weighted Average Exercise Price Price</t>
        </is>
      </c>
      <c r="B9" s="4" t="inlineStr">
        <is>
          <t xml:space="preserve"> </t>
        </is>
      </c>
      <c r="C9" s="4" t="inlineStr">
        <is>
          <t xml:space="preserve"> </t>
        </is>
      </c>
    </row>
    <row r="10">
      <c r="A10" s="4" t="inlineStr">
        <is>
          <t>Outstanding</t>
        </is>
      </c>
      <c r="B10" s="8" t="n">
        <v>2.4</v>
      </c>
      <c r="C10" s="8" t="n">
        <v>2.4</v>
      </c>
    </row>
    <row r="11">
      <c r="A11" s="4" t="inlineStr">
        <is>
          <t>Exercised</t>
        </is>
      </c>
      <c r="B11" s="12" t="n">
        <v>2.39</v>
      </c>
      <c r="C11" s="12" t="n">
        <v>2.39</v>
      </c>
    </row>
    <row r="12">
      <c r="A12" s="4" t="inlineStr">
        <is>
          <t>Forfeited</t>
        </is>
      </c>
      <c r="B12" s="12" t="n">
        <v>2.44</v>
      </c>
      <c r="C12" s="12" t="n">
        <v>2.51</v>
      </c>
    </row>
    <row r="13">
      <c r="A13" s="4" t="inlineStr">
        <is>
          <t>Outstanding</t>
        </is>
      </c>
      <c r="B13" s="12" t="n">
        <v>2.41</v>
      </c>
      <c r="C13" s="8" t="n">
        <v>2.4</v>
      </c>
    </row>
    <row r="14">
      <c r="A14" s="4" t="inlineStr">
        <is>
          <t>Weighted Average Exercise Price, Vested and exercisable</t>
        </is>
      </c>
      <c r="B14" s="9" t="n">
        <v>2.41</v>
      </c>
      <c r="C14"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chedule of RSU Activity (Details) - RSUs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Outstanding, Options</t>
        </is>
      </c>
      <c r="B4" s="6" t="n">
        <v>2797071</v>
      </c>
      <c r="C4" s="6" t="n">
        <v>511416</v>
      </c>
    </row>
    <row r="5">
      <c r="A5" s="4" t="inlineStr">
        <is>
          <t>Granted, Options</t>
        </is>
      </c>
      <c r="B5" s="6" t="n">
        <v>1655773</v>
      </c>
      <c r="C5" s="6" t="n">
        <v>3581952</v>
      </c>
    </row>
    <row r="6">
      <c r="A6" s="4" t="inlineStr">
        <is>
          <t>Vested, Options</t>
        </is>
      </c>
      <c r="B6" s="6" t="n">
        <v>-1309701</v>
      </c>
      <c r="C6" s="6" t="n">
        <v>-945175</v>
      </c>
    </row>
    <row r="7">
      <c r="A7" s="4" t="inlineStr">
        <is>
          <t>Forfeited, Options</t>
        </is>
      </c>
      <c r="B7" s="6" t="n">
        <v>-238242</v>
      </c>
      <c r="C7" s="6" t="n">
        <v>-351122</v>
      </c>
    </row>
    <row r="8">
      <c r="A8" s="4" t="inlineStr">
        <is>
          <t>Outstanding, Options</t>
        </is>
      </c>
      <c r="B8" s="6" t="n">
        <v>2904901</v>
      </c>
      <c r="C8" s="6" t="n">
        <v>2797071</v>
      </c>
    </row>
    <row r="9">
      <c r="A9" s="4" t="inlineStr">
        <is>
          <t>Outstanding, Weighted Average Grant Date Fair Value Price</t>
        </is>
      </c>
      <c r="B9" s="9" t="n">
        <v>3.92</v>
      </c>
      <c r="C9" s="9" t="n">
        <v>16.23</v>
      </c>
    </row>
    <row r="10">
      <c r="A10" s="4" t="inlineStr">
        <is>
          <t>Granted, Weighted Average Grant Date Fair Value Price</t>
        </is>
      </c>
      <c r="B10" s="12" t="n">
        <v>4.89</v>
      </c>
      <c r="C10" s="13" t="n">
        <v>2.5</v>
      </c>
    </row>
    <row r="11">
      <c r="A11" s="4" t="inlineStr">
        <is>
          <t>Vested, Weighted Average Grant Date Fair Value Price</t>
        </is>
      </c>
      <c r="B11" s="12" t="n">
        <v>4.66</v>
      </c>
      <c r="C11" s="12" t="n">
        <v>4.95</v>
      </c>
    </row>
    <row r="12">
      <c r="A12" s="4" t="inlineStr">
        <is>
          <t>Forfeited, Weighted Average Grant Date Fair Value Price</t>
        </is>
      </c>
      <c r="B12" s="12" t="n">
        <v>3.98</v>
      </c>
      <c r="C12" s="12" t="n">
        <v>5.42</v>
      </c>
    </row>
    <row r="13">
      <c r="A13" s="4" t="inlineStr">
        <is>
          <t>Outstanding, Weighted Average Grant Date Fair Value Price</t>
        </is>
      </c>
      <c r="B13" s="9" t="n">
        <v>4.14</v>
      </c>
      <c r="C13" s="9" t="n">
        <v>3.9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 Based Compensation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Stock based compensation</t>
        </is>
      </c>
      <c r="B4" s="5" t="n">
        <v>7157</v>
      </c>
      <c r="C4" s="5" t="n">
        <v>6576</v>
      </c>
    </row>
    <row r="5">
      <c r="A5" s="4" t="inlineStr">
        <is>
          <t>Technology Development and User Suppor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 based compensation</t>
        </is>
      </c>
      <c r="B7" s="6" t="n">
        <v>2829</v>
      </c>
      <c r="C7" s="6" t="n">
        <v>282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 based compensation</t>
        </is>
      </c>
      <c r="B10" s="5" t="n">
        <v>4328</v>
      </c>
      <c r="C10" s="5" t="n">
        <v>37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urrent And Deferred Tax Components Of Income Tax Provision (Details) - USD ($) $ in Thousands</t>
        </is>
      </c>
      <c r="B1" s="2" t="inlineStr">
        <is>
          <t>12 Months Ended</t>
        </is>
      </c>
    </row>
    <row r="2">
      <c r="B2" s="2" t="inlineStr">
        <is>
          <t>Dec. 31, 2024</t>
        </is>
      </c>
      <c r="C2" s="2" t="inlineStr">
        <is>
          <t>Dec. 31, 2023</t>
        </is>
      </c>
    </row>
    <row r="3">
      <c r="A3" s="3" t="inlineStr">
        <is>
          <t>U.S. federal</t>
        </is>
      </c>
      <c r="B3" s="4" t="inlineStr">
        <is>
          <t xml:space="preserve"> </t>
        </is>
      </c>
      <c r="C3" s="4" t="inlineStr">
        <is>
          <t xml:space="preserve"> </t>
        </is>
      </c>
    </row>
    <row r="4">
      <c r="A4" s="4" t="inlineStr">
        <is>
          <t>Current</t>
        </is>
      </c>
      <c r="B4" s="5" t="n">
        <v>-37</v>
      </c>
      <c r="C4" s="5" t="n">
        <v>3206</v>
      </c>
    </row>
    <row r="5">
      <c r="A5" s="4" t="inlineStr">
        <is>
          <t>Deferred</t>
        </is>
      </c>
      <c r="B5" s="6" t="n">
        <v>17447</v>
      </c>
      <c r="C5" s="6" t="n">
        <v>-5047</v>
      </c>
    </row>
    <row r="6">
      <c r="A6" s="3" t="inlineStr">
        <is>
          <t>State and local</t>
        </is>
      </c>
      <c r="B6" s="4" t="inlineStr">
        <is>
          <t xml:space="preserve"> </t>
        </is>
      </c>
      <c r="C6" s="4" t="inlineStr">
        <is>
          <t xml:space="preserve"> </t>
        </is>
      </c>
    </row>
    <row r="7">
      <c r="A7" s="4" t="inlineStr">
        <is>
          <t>Current</t>
        </is>
      </c>
      <c r="B7" s="6" t="n">
        <v>13</v>
      </c>
      <c r="C7" s="6" t="n">
        <v>86</v>
      </c>
    </row>
    <row r="8">
      <c r="A8" s="4" t="inlineStr">
        <is>
          <t>Deferred</t>
        </is>
      </c>
      <c r="B8" s="6" t="n">
        <v>477</v>
      </c>
      <c r="C8" s="6" t="n">
        <v>-150</v>
      </c>
    </row>
    <row r="9">
      <c r="A9" s="4" t="inlineStr">
        <is>
          <t>Income tax expense (benefit)</t>
        </is>
      </c>
      <c r="B9" s="5" t="n">
        <v>17900</v>
      </c>
      <c r="C9" s="5" t="n">
        <v>-19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And Effective Tax Rat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10" t="n">
        <v>0.21</v>
      </c>
      <c r="C4" s="10" t="n">
        <v>0.21</v>
      </c>
    </row>
    <row r="5">
      <c r="A5" s="4" t="inlineStr">
        <is>
          <t>State and local income taxes, net of federal tax benefit</t>
        </is>
      </c>
      <c r="B5" s="11" t="n">
        <v>0.003</v>
      </c>
      <c r="C5" s="11" t="n">
        <v>0.002</v>
      </c>
    </row>
    <row r="6">
      <c r="A6" s="4" t="inlineStr">
        <is>
          <t>Foreign derived intangible income deduction</t>
        </is>
      </c>
      <c r="B6" s="4" t="inlineStr">
        <is>
          <t>(0.10%)</t>
        </is>
      </c>
      <c r="C6" s="4" t="inlineStr">
        <is>
          <t>(14.70%)</t>
        </is>
      </c>
    </row>
    <row r="7">
      <c r="A7" s="4" t="inlineStr">
        <is>
          <t>162M excess compensation</t>
        </is>
      </c>
      <c r="B7" s="11" t="n">
        <v>0.013</v>
      </c>
      <c r="C7" s="10" t="n">
        <v>0</v>
      </c>
    </row>
    <row r="8">
      <c r="A8" s="4" t="inlineStr">
        <is>
          <t>Tax credits</t>
        </is>
      </c>
      <c r="B8" s="4" t="inlineStr">
        <is>
          <t>(0.10%)</t>
        </is>
      </c>
      <c r="C8" s="4" t="inlineStr">
        <is>
          <t>(1.80%)</t>
        </is>
      </c>
    </row>
    <row r="9">
      <c r="A9" s="4" t="inlineStr">
        <is>
          <t>Stock-based compensation deferred expense</t>
        </is>
      </c>
      <c r="B9" s="4" t="inlineStr">
        <is>
          <t>(8.80%)</t>
        </is>
      </c>
      <c r="C9" s="11" t="n">
        <v>0.059</v>
      </c>
    </row>
    <row r="10">
      <c r="A10" s="4" t="inlineStr">
        <is>
          <t>Other</t>
        </is>
      </c>
      <c r="B10" s="10" t="n">
        <v>0</v>
      </c>
      <c r="C10" s="11" t="n">
        <v>0.015</v>
      </c>
    </row>
    <row r="11">
      <c r="A11" s="4" t="inlineStr">
        <is>
          <t>Cost basis variance in digital asset acquisition costs</t>
        </is>
      </c>
      <c r="B11" s="10" t="n">
        <v>0</v>
      </c>
      <c r="C11" s="11" t="n">
        <v>0.135</v>
      </c>
    </row>
    <row r="12">
      <c r="A12" s="4" t="inlineStr">
        <is>
          <t>Impact of change in rates</t>
        </is>
      </c>
      <c r="B12" s="10" t="n">
        <v>0</v>
      </c>
      <c r="C12" s="4" t="inlineStr">
        <is>
          <t>(0.70%)</t>
        </is>
      </c>
    </row>
    <row r="13">
      <c r="A13" s="4" t="inlineStr">
        <is>
          <t>Change in valuation allowance</t>
        </is>
      </c>
      <c r="B13" s="10" t="n">
        <v>0</v>
      </c>
      <c r="C13" s="4" t="inlineStr">
        <is>
          <t>(42.20%)</t>
        </is>
      </c>
    </row>
    <row r="14">
      <c r="A14" s="4" t="inlineStr">
        <is>
          <t>Effective tax rate for income from continuing operations</t>
        </is>
      </c>
      <c r="B14" s="11" t="n">
        <v>0.136</v>
      </c>
      <c r="C14" s="4" t="inlineStr">
        <is>
          <t>(17.3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Intangible assets</t>
        </is>
      </c>
      <c r="B3" s="5" t="n">
        <v>1551</v>
      </c>
      <c r="C3" s="5" t="n">
        <v>791</v>
      </c>
    </row>
    <row r="4">
      <c r="A4" s="4" t="inlineStr">
        <is>
          <t>Stock-based compensation</t>
        </is>
      </c>
      <c r="B4" s="6" t="n">
        <v>1501</v>
      </c>
      <c r="C4" s="6" t="n">
        <v>950</v>
      </c>
    </row>
    <row r="5">
      <c r="A5" s="4" t="inlineStr">
        <is>
          <t>Net operating loss carryforward</t>
        </is>
      </c>
      <c r="B5" s="6" t="n">
        <v>206</v>
      </c>
      <c r="C5" s="6" t="n">
        <v>206</v>
      </c>
    </row>
    <row r="6">
      <c r="A6" s="4" t="inlineStr">
        <is>
          <t>Unrealized loss on investment</t>
        </is>
      </c>
      <c r="B6" s="6" t="n">
        <v>0</v>
      </c>
      <c r="C6" s="6" t="n">
        <v>147</v>
      </c>
    </row>
    <row r="7">
      <c r="A7" s="4" t="inlineStr">
        <is>
          <t>Less: valuation allowance</t>
        </is>
      </c>
      <c r="B7" s="6" t="n">
        <v>-195</v>
      </c>
      <c r="C7" s="6" t="n">
        <v>-195</v>
      </c>
    </row>
    <row r="8">
      <c r="A8" s="4" t="inlineStr">
        <is>
          <t>Total deferred tax assets</t>
        </is>
      </c>
      <c r="B8" s="6" t="n">
        <v>3063</v>
      </c>
      <c r="C8" s="6" t="n">
        <v>6949</v>
      </c>
    </row>
    <row r="9">
      <c r="A9" s="3" t="inlineStr">
        <is>
          <t>Deferred tax liabilites</t>
        </is>
      </c>
      <c r="B9" s="4" t="inlineStr">
        <is>
          <t xml:space="preserve"> </t>
        </is>
      </c>
      <c r="C9" s="4" t="inlineStr">
        <is>
          <t xml:space="preserve"> </t>
        </is>
      </c>
    </row>
    <row r="10">
      <c r="A10" s="4" t="inlineStr">
        <is>
          <t>Unrealized (gain) loss on digital assets</t>
        </is>
      </c>
      <c r="B10" s="6" t="n">
        <v>-24297</v>
      </c>
      <c r="C10" s="6" t="n">
        <v>0</v>
      </c>
    </row>
    <row r="11">
      <c r="A11" s="4" t="inlineStr">
        <is>
          <t>Prepaid expenses</t>
        </is>
      </c>
      <c r="B11" s="6" t="n">
        <v>-511</v>
      </c>
      <c r="C11" s="6" t="n">
        <v>-304</v>
      </c>
    </row>
    <row r="12">
      <c r="A12" s="4" t="inlineStr">
        <is>
          <t>Fixed assets</t>
        </is>
      </c>
      <c r="B12" s="6" t="n">
        <v>-34</v>
      </c>
      <c r="C12" s="6" t="n">
        <v>-31</v>
      </c>
    </row>
    <row r="13">
      <c r="A13" s="4" t="inlineStr">
        <is>
          <t>Other</t>
        </is>
      </c>
      <c r="B13" s="6" t="n">
        <v>0</v>
      </c>
      <c r="C13" s="6" t="n">
        <v>-47</v>
      </c>
    </row>
    <row r="14">
      <c r="A14" s="4" t="inlineStr">
        <is>
          <t>Total deferred tax asset</t>
        </is>
      </c>
      <c r="B14" s="4" t="inlineStr">
        <is>
          <t xml:space="preserve"> </t>
        </is>
      </c>
      <c r="C14" s="6" t="n">
        <v>382</v>
      </c>
    </row>
    <row r="15">
      <c r="A15" s="4" t="inlineStr">
        <is>
          <t>Total deferred tax (liabilities)</t>
        </is>
      </c>
      <c r="B15" s="6" t="n">
        <v>-24842</v>
      </c>
      <c r="C15" s="4" t="inlineStr">
        <is>
          <t xml:space="preserve"> </t>
        </is>
      </c>
    </row>
    <row r="16">
      <c r="A16" s="4" t="inlineStr">
        <is>
          <t>Net deferred tax asset</t>
        </is>
      </c>
      <c r="B16" s="4" t="inlineStr">
        <is>
          <t xml:space="preserve"> </t>
        </is>
      </c>
      <c r="C16" s="5" t="n">
        <v>6567</v>
      </c>
    </row>
    <row r="17">
      <c r="A17" s="4" t="inlineStr">
        <is>
          <t>Net deferred tax (liability)</t>
        </is>
      </c>
      <c r="B17" s="5" t="n">
        <v>-21779</v>
      </c>
      <c r="C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row>
    <row r="3">
      <c r="A3" s="3" t="inlineStr">
        <is>
          <t>Income Tax Examination [Line Items]</t>
        </is>
      </c>
      <c r="B3" s="4" t="inlineStr">
        <is>
          <t xml:space="preserve"> </t>
        </is>
      </c>
      <c r="C3" s="4" t="inlineStr">
        <is>
          <t xml:space="preserve"> </t>
        </is>
      </c>
      <c r="D3" s="4" t="inlineStr">
        <is>
          <t xml:space="preserve"> </t>
        </is>
      </c>
    </row>
    <row r="4">
      <c r="A4" s="4" t="inlineStr">
        <is>
          <t>Valuation allowance</t>
        </is>
      </c>
      <c r="B4" s="5" t="n">
        <v>195</v>
      </c>
      <c r="C4" s="5" t="n">
        <v>195</v>
      </c>
      <c r="D4" s="4" t="inlineStr">
        <is>
          <t xml:space="preserve"> </t>
        </is>
      </c>
    </row>
    <row r="5">
      <c r="A5" s="4" t="inlineStr">
        <is>
          <t>Change in valuation allowance</t>
        </is>
      </c>
      <c r="B5" s="4" t="inlineStr">
        <is>
          <t xml:space="preserve"> </t>
        </is>
      </c>
      <c r="C5" s="6" t="n">
        <v>4600</v>
      </c>
      <c r="D5" s="4" t="inlineStr">
        <is>
          <t xml:space="preserve"> </t>
        </is>
      </c>
    </row>
    <row r="6">
      <c r="A6" s="4" t="inlineStr">
        <is>
          <t>Foreign net operating loss carryforward</t>
        </is>
      </c>
      <c r="B6" s="5" t="n">
        <v>200</v>
      </c>
      <c r="C6" s="6" t="n">
        <v>200</v>
      </c>
      <c r="D6" s="4" t="inlineStr">
        <is>
          <t xml:space="preserve"> </t>
        </is>
      </c>
    </row>
    <row r="7">
      <c r="A7" s="4" t="inlineStr">
        <is>
          <t>Limitations on use</t>
        </is>
      </c>
      <c r="B7" s="4" t="inlineStr">
        <is>
          <t>For the years ended December 31, 2024, and 2023, the Company had a foreign net operating loss carryforward of $0.2 million for both periods, which if unused will expire in year 2029.</t>
        </is>
      </c>
      <c r="C7" s="4" t="inlineStr">
        <is>
          <t xml:space="preserve"> </t>
        </is>
      </c>
      <c r="D7" s="4" t="inlineStr">
        <is>
          <t xml:space="preserve"> </t>
        </is>
      </c>
    </row>
    <row r="8">
      <c r="A8" s="4" t="inlineStr">
        <is>
          <t>Foreign net operating loss carry forwards expiration year</t>
        </is>
      </c>
      <c r="B8" s="4" t="inlineStr">
        <is>
          <t>2029</t>
        </is>
      </c>
      <c r="C8" s="4" t="inlineStr">
        <is>
          <t xml:space="preserve"> </t>
        </is>
      </c>
      <c r="D8" s="4" t="inlineStr">
        <is>
          <t xml:space="preserve"> </t>
        </is>
      </c>
    </row>
    <row r="9">
      <c r="A9" s="4" t="inlineStr">
        <is>
          <t>Income tax examination, description</t>
        </is>
      </c>
      <c r="B9" s="4" t="inlineStr">
        <is>
          <t>As of December 31, 2024, tax years 2021 to 2024 are subject to examination by tax authorities.</t>
        </is>
      </c>
      <c r="C9" s="4" t="inlineStr">
        <is>
          <t xml:space="preserve"> </t>
        </is>
      </c>
      <c r="D9" s="4" t="inlineStr">
        <is>
          <t xml:space="preserve"> </t>
        </is>
      </c>
    </row>
    <row r="10">
      <c r="A10" s="4" t="inlineStr">
        <is>
          <t>Uncertain tax position</t>
        </is>
      </c>
      <c r="B10" s="5" t="n">
        <v>344</v>
      </c>
      <c r="C10" s="6" t="n">
        <v>412</v>
      </c>
      <c r="D10" s="5" t="n">
        <v>366</v>
      </c>
    </row>
    <row r="11">
      <c r="A11" s="4" t="inlineStr">
        <is>
          <t>Income tax expense (benefit)</t>
        </is>
      </c>
      <c r="B11" s="5" t="n">
        <v>17900</v>
      </c>
      <c r="C11" s="5" t="n">
        <v>-1905</v>
      </c>
      <c r="D11" s="4" t="inlineStr">
        <is>
          <t xml:space="preserve"> </t>
        </is>
      </c>
    </row>
    <row r="12">
      <c r="A12" s="4" t="inlineStr">
        <is>
          <t>Effective income tax rate</t>
        </is>
      </c>
      <c r="B12" s="11" t="n">
        <v>0.136</v>
      </c>
      <c r="C12" s="4" t="inlineStr">
        <is>
          <t>(17.30%)</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Income Tax Examination [Line Items]</t>
        </is>
      </c>
      <c r="B14" s="4" t="inlineStr">
        <is>
          <t xml:space="preserve"> </t>
        </is>
      </c>
      <c r="C14" s="4" t="inlineStr">
        <is>
          <t xml:space="preserve"> </t>
        </is>
      </c>
      <c r="D14" s="4" t="inlineStr">
        <is>
          <t xml:space="preserve"> </t>
        </is>
      </c>
    </row>
    <row r="15">
      <c r="A15" s="4" t="inlineStr">
        <is>
          <t>Penalties and interest expense</t>
        </is>
      </c>
      <c r="B15" s="5" t="n">
        <v>100</v>
      </c>
      <c r="C15" s="5" t="n">
        <v>100</v>
      </c>
      <c r="D15"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s of January 1</t>
        </is>
      </c>
      <c r="B4" s="5" t="n">
        <v>412</v>
      </c>
      <c r="C4" s="5" t="n">
        <v>366</v>
      </c>
    </row>
    <row r="5">
      <c r="A5" s="4" t="inlineStr">
        <is>
          <t>Additions for tax positions of prior years</t>
        </is>
      </c>
      <c r="B5" s="6" t="n">
        <v>40</v>
      </c>
      <c r="C5" s="6" t="n">
        <v>46</v>
      </c>
    </row>
    <row r="6">
      <c r="A6" s="4" t="inlineStr">
        <is>
          <t>Lapse of statute of limitations</t>
        </is>
      </c>
      <c r="B6" s="6" t="n">
        <v>-108</v>
      </c>
      <c r="C6" s="4" t="inlineStr">
        <is>
          <t xml:space="preserve"> </t>
        </is>
      </c>
    </row>
    <row r="7">
      <c r="A7" s="4" t="inlineStr">
        <is>
          <t>Balance as of December 31</t>
        </is>
      </c>
      <c r="B7" s="5" t="n">
        <v>344</v>
      </c>
      <c r="C7" s="5" t="n">
        <v>4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Parenthetical) - USD ($) $ in Thousands</t>
        </is>
      </c>
      <c r="B1" s="2" t="inlineStr">
        <is>
          <t>12 Months Ended</t>
        </is>
      </c>
    </row>
    <row r="2">
      <c r="B2" s="2" t="inlineStr">
        <is>
          <t>Dec. 31, 2024</t>
        </is>
      </c>
      <c r="C2" s="2" t="inlineStr">
        <is>
          <t>Dec. 31, 2023</t>
        </is>
      </c>
    </row>
    <row r="3">
      <c r="A3" s="4" t="inlineStr">
        <is>
          <t>Stock based compensation</t>
        </is>
      </c>
      <c r="B3" s="5" t="n">
        <v>7157</v>
      </c>
      <c r="C3" s="5" t="n">
        <v>6576</v>
      </c>
    </row>
    <row r="4">
      <c r="A4" s="4" t="inlineStr">
        <is>
          <t>Software</t>
        </is>
      </c>
      <c r="B4" s="4" t="inlineStr">
        <is>
          <t xml:space="preserve"> </t>
        </is>
      </c>
      <c r="C4" s="4" t="inlineStr">
        <is>
          <t xml:space="preserve"> </t>
        </is>
      </c>
    </row>
    <row r="5">
      <c r="A5" s="4" t="inlineStr">
        <is>
          <t>Stock based compensation</t>
        </is>
      </c>
      <c r="B5" s="5" t="n">
        <v>561</v>
      </c>
      <c r="C5" s="5" t="n">
        <v>79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ccording to Fair Value Hierarchy (Details) - USD ($) $ in Thousands</t>
        </is>
      </c>
      <c r="B1" s="2" t="inlineStr">
        <is>
          <t>Dec. 31,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inancial assets</t>
        </is>
      </c>
      <c r="B4" s="5" t="n">
        <v>253135</v>
      </c>
      <c r="C4" s="5" t="n">
        <v>54040</v>
      </c>
    </row>
    <row r="5">
      <c r="A5" s="4" t="inlineStr">
        <is>
          <t>Carrying Value | Money Market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assets</t>
        </is>
      </c>
      <c r="B7" s="6" t="n">
        <v>25514</v>
      </c>
      <c r="C7" s="6" t="n">
        <v>8477</v>
      </c>
    </row>
    <row r="8">
      <c r="A8" s="4" t="inlineStr">
        <is>
          <t>Carrying Value | Treasury Bill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assets</t>
        </is>
      </c>
      <c r="B10" s="6" t="n">
        <v>31162</v>
      </c>
      <c r="C10" s="6" t="n">
        <v>45463</v>
      </c>
    </row>
    <row r="11">
      <c r="A11" s="4" t="inlineStr">
        <is>
          <t>Carrying Value | Other Invest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assets</t>
        </is>
      </c>
      <c r="B13" s="6" t="n">
        <v>100</v>
      </c>
      <c r="C13" s="6" t="n">
        <v>100</v>
      </c>
    </row>
    <row r="14">
      <c r="A14" s="4" t="inlineStr">
        <is>
          <t>Carrying Value | BTC</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assets</t>
        </is>
      </c>
      <c r="B16" s="6" t="n">
        <v>181238</v>
      </c>
      <c r="C16" s="4" t="inlineStr">
        <is>
          <t xml:space="preserve"> </t>
        </is>
      </c>
    </row>
    <row r="17">
      <c r="A17" s="4" t="inlineStr">
        <is>
          <t>Carrying Value | ETH</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inancial assets</t>
        </is>
      </c>
      <c r="B19" s="6" t="n">
        <v>8847</v>
      </c>
      <c r="C19" s="4" t="inlineStr">
        <is>
          <t xml:space="preserve"> </t>
        </is>
      </c>
    </row>
    <row r="20">
      <c r="A20" s="4" t="inlineStr">
        <is>
          <t>Carrying Value | Other Digital Asse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inancial assets</t>
        </is>
      </c>
      <c r="B22" s="6" t="n">
        <v>6274</v>
      </c>
      <c r="C22" s="4" t="inlineStr">
        <is>
          <t xml:space="preserve"> </t>
        </is>
      </c>
    </row>
    <row r="23">
      <c r="A23" s="4" t="inlineStr">
        <is>
          <t>Level 1 | Money Market Mutual Fu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inancial assets</t>
        </is>
      </c>
      <c r="B25" s="6" t="n">
        <v>25514</v>
      </c>
      <c r="C25" s="6" t="n">
        <v>8477</v>
      </c>
    </row>
    <row r="26">
      <c r="A26" s="4" t="inlineStr">
        <is>
          <t>Level 1 | Treasury Bill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inancial assets</t>
        </is>
      </c>
      <c r="B28" s="6" t="n">
        <v>31162</v>
      </c>
      <c r="C28" s="5" t="n">
        <v>45463</v>
      </c>
    </row>
    <row r="29">
      <c r="A29" s="4" t="inlineStr">
        <is>
          <t>Level 1 | BTC</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inancial assets</t>
        </is>
      </c>
      <c r="B31" s="6" t="n">
        <v>181238</v>
      </c>
      <c r="C31" s="4" t="inlineStr">
        <is>
          <t xml:space="preserve"> </t>
        </is>
      </c>
    </row>
    <row r="32">
      <c r="A32" s="4" t="inlineStr">
        <is>
          <t>Level 1 | ETH</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inancial assets</t>
        </is>
      </c>
      <c r="B34" s="6" t="n">
        <v>8847</v>
      </c>
      <c r="C34" s="4" t="inlineStr">
        <is>
          <t xml:space="preserve"> </t>
        </is>
      </c>
    </row>
    <row r="35">
      <c r="A35" s="4" t="inlineStr">
        <is>
          <t>Level 1 | Other Digital Asse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inancial assets</t>
        </is>
      </c>
      <c r="B37" s="5" t="n">
        <v>6274</v>
      </c>
      <c r="C37"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reasury bills held in other current assets</t>
        </is>
      </c>
      <c r="B3" s="5" t="n">
        <v>30490</v>
      </c>
      <c r="C3" s="5" t="n">
        <v>43151</v>
      </c>
    </row>
    <row r="4">
      <c r="A4" s="4" t="inlineStr">
        <is>
          <t>Minimum</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iscount rate of treasury bills held to maturity</t>
        </is>
      </c>
      <c r="B6" s="11" t="n">
        <v>0.011</v>
      </c>
      <c r="C6" s="11" t="n">
        <v>0.004</v>
      </c>
    </row>
    <row r="7">
      <c r="A7" s="4" t="inlineStr">
        <is>
          <t>Maximum</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iscount rate of treasury bills held to maturity</t>
        </is>
      </c>
      <c r="B9" s="11" t="n">
        <v>0.024</v>
      </c>
      <c r="C9" s="11" t="n">
        <v>0.026</v>
      </c>
    </row>
    <row r="10">
      <c r="A10" s="4" t="inlineStr">
        <is>
          <t>Treasury Bill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reasury bills held in other current assets</t>
        </is>
      </c>
      <c r="B12" s="5" t="n">
        <v>30500</v>
      </c>
      <c r="C12" s="5" t="n">
        <v>43200</v>
      </c>
    </row>
    <row r="13">
      <c r="A13" s="4" t="inlineStr">
        <is>
          <t>Treasury bills with a maturity in cash and cash equivalents</t>
        </is>
      </c>
      <c r="B13" s="5" t="n">
        <v>700</v>
      </c>
      <c r="C13" s="5" t="n">
        <v>23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Computation of Basic and Diluted Net Income per Share of Common Stock (Details) - USD ($) $ / shares in Units, shares in Thousands, $ in Thousands</t>
        </is>
      </c>
      <c r="B1" s="2" t="inlineStr">
        <is>
          <t>12 Months Ended</t>
        </is>
      </c>
    </row>
    <row r="2">
      <c r="B2" s="2" t="inlineStr">
        <is>
          <t>Dec. 31, 2024</t>
        </is>
      </c>
      <c r="C2" s="2" t="inlineStr">
        <is>
          <t>Dec. 31, 2023</t>
        </is>
      </c>
    </row>
    <row r="3">
      <c r="A3" s="3" t="inlineStr">
        <is>
          <t>Basic net income per share, Numerator</t>
        </is>
      </c>
      <c r="B3" s="4" t="inlineStr">
        <is>
          <t xml:space="preserve"> </t>
        </is>
      </c>
      <c r="C3" s="4" t="inlineStr">
        <is>
          <t xml:space="preserve"> </t>
        </is>
      </c>
    </row>
    <row r="4">
      <c r="A4" s="4" t="inlineStr">
        <is>
          <t>Net income, basic and diluted</t>
        </is>
      </c>
      <c r="B4" s="5" t="n">
        <v>112958</v>
      </c>
      <c r="C4" s="5" t="n">
        <v>12786</v>
      </c>
    </row>
    <row r="5">
      <c r="A5" s="4" t="inlineStr">
        <is>
          <t>Common Class A [Member]</t>
        </is>
      </c>
      <c r="B5" s="4" t="inlineStr">
        <is>
          <t xml:space="preserve"> </t>
        </is>
      </c>
      <c r="C5" s="4" t="inlineStr">
        <is>
          <t xml:space="preserve"> </t>
        </is>
      </c>
    </row>
    <row r="6">
      <c r="A6" s="3" t="inlineStr">
        <is>
          <t>Basic net income per share, Denominator</t>
        </is>
      </c>
      <c r="B6" s="4" t="inlineStr">
        <is>
          <t xml:space="preserve"> </t>
        </is>
      </c>
      <c r="C6" s="4" t="inlineStr">
        <is>
          <t xml:space="preserve"> </t>
        </is>
      </c>
    </row>
    <row r="7">
      <c r="A7" s="4" t="inlineStr">
        <is>
          <t>Weighted average number of shares used in basic computation</t>
        </is>
      </c>
      <c r="B7" s="6" t="n">
        <v>5371</v>
      </c>
      <c r="C7" s="6" t="n">
        <v>3909</v>
      </c>
    </row>
    <row r="8">
      <c r="A8" s="4" t="inlineStr">
        <is>
          <t>Basic net income per share</t>
        </is>
      </c>
      <c r="B8" s="8" t="n">
        <v>4.3</v>
      </c>
      <c r="C8" s="8" t="n">
        <v>0.5</v>
      </c>
    </row>
    <row r="9">
      <c r="A9" s="3" t="inlineStr">
        <is>
          <t>Diluted net income per share, Denominator</t>
        </is>
      </c>
      <c r="B9" s="4" t="inlineStr">
        <is>
          <t xml:space="preserve"> </t>
        </is>
      </c>
      <c r="C9" s="4" t="inlineStr">
        <is>
          <t xml:space="preserve"> </t>
        </is>
      </c>
    </row>
    <row r="10">
      <c r="A10" s="4" t="inlineStr">
        <is>
          <t>Weighted average number of shares used in diluted computation</t>
        </is>
      </c>
      <c r="B10" s="6" t="n">
        <v>9051</v>
      </c>
      <c r="C10" s="6" t="n">
        <v>7185</v>
      </c>
    </row>
    <row r="11">
      <c r="A11" s="4" t="inlineStr">
        <is>
          <t>Diluted net income per share</t>
        </is>
      </c>
      <c r="B11" s="9" t="n">
        <v>3.52</v>
      </c>
      <c r="C11" s="9" t="n">
        <v>0.41</v>
      </c>
    </row>
    <row r="12">
      <c r="A12" s="4" t="inlineStr">
        <is>
          <t>Common Class B [Member]</t>
        </is>
      </c>
      <c r="B12" s="4" t="inlineStr">
        <is>
          <t xml:space="preserve"> </t>
        </is>
      </c>
      <c r="C12" s="4" t="inlineStr">
        <is>
          <t xml:space="preserve"> </t>
        </is>
      </c>
    </row>
    <row r="13">
      <c r="A13" s="3" t="inlineStr">
        <is>
          <t>Basic net income per share, Denominator</t>
        </is>
      </c>
      <c r="B13" s="4" t="inlineStr">
        <is>
          <t xml:space="preserve"> </t>
        </is>
      </c>
      <c r="C13" s="4" t="inlineStr">
        <is>
          <t xml:space="preserve"> </t>
        </is>
      </c>
    </row>
    <row r="14">
      <c r="A14" s="4" t="inlineStr">
        <is>
          <t>Weighted average number of shares used in basic computation</t>
        </is>
      </c>
      <c r="B14" s="6" t="n">
        <v>20925</v>
      </c>
      <c r="C14" s="6" t="n">
        <v>21797</v>
      </c>
    </row>
    <row r="15">
      <c r="A15" s="4" t="inlineStr">
        <is>
          <t>Basic net income per share</t>
        </is>
      </c>
      <c r="B15" s="8" t="n">
        <v>4.3</v>
      </c>
      <c r="C15" s="8" t="n">
        <v>0.5</v>
      </c>
    </row>
    <row r="16">
      <c r="A16" s="3" t="inlineStr">
        <is>
          <t>Diluted net income per share, Denominator</t>
        </is>
      </c>
      <c r="B16" s="4" t="inlineStr">
        <is>
          <t xml:space="preserve"> </t>
        </is>
      </c>
      <c r="C16" s="4" t="inlineStr">
        <is>
          <t xml:space="preserve"> </t>
        </is>
      </c>
    </row>
    <row r="17">
      <c r="A17" s="4" t="inlineStr">
        <is>
          <t>Weighted average number of shares used in diluted computation</t>
        </is>
      </c>
      <c r="B17" s="6" t="n">
        <v>23012</v>
      </c>
      <c r="C17" s="6" t="n">
        <v>23976</v>
      </c>
    </row>
    <row r="18">
      <c r="A18" s="4" t="inlineStr">
        <is>
          <t>Diluted net income per share</t>
        </is>
      </c>
      <c r="B18" s="9" t="n">
        <v>3.52</v>
      </c>
      <c r="C18" s="9" t="n">
        <v>0.4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egment Reporting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Chief Executive Officer [Member]</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Related Party Transactions - Additional Information (Details) - Technology Agreement - tZERO Technologies, LLC - USD ($) $ in Millions</t>
        </is>
      </c>
      <c r="B1" s="2" t="inlineStr">
        <is>
          <t>12 Months Ended</t>
        </is>
      </c>
    </row>
    <row r="2">
      <c r="B2" s="2" t="inlineStr">
        <is>
          <t>Dec. 31, 2024</t>
        </is>
      </c>
      <c r="C2" s="2" t="inlineStr">
        <is>
          <t>Dec. 31, 2023</t>
        </is>
      </c>
    </row>
    <row r="3">
      <c r="A3" s="3" t="inlineStr">
        <is>
          <t>Related Party Transaction [Line Items]</t>
        </is>
      </c>
      <c r="B3" s="4" t="inlineStr">
        <is>
          <t xml:space="preserve"> </t>
        </is>
      </c>
      <c r="C3" s="4" t="inlineStr">
        <is>
          <t xml:space="preserve"> </t>
        </is>
      </c>
    </row>
    <row r="4">
      <c r="A4" s="4" t="inlineStr">
        <is>
          <t>Related party description</t>
        </is>
      </c>
      <c r="B4" s="4" t="inlineStr">
        <is>
          <t>Exodus signed an Application Development and Technology Agreement (the “Technology Agreement”) with tZERO Technologies, LLC (“tZERO”) in May of 2021. tZERO is a software technology company that provides its technology to tZERO Markets, LLC to enable it to provide licensed, efficient and automated securities brokerage services to its retail customers (the “tZERO Technology”).</t>
        </is>
      </c>
      <c r="C4" s="4" t="inlineStr">
        <is>
          <t xml:space="preserve"> </t>
        </is>
      </c>
    </row>
    <row r="5">
      <c r="A5" s="4" t="inlineStr">
        <is>
          <t>Related party, expiration date</t>
        </is>
      </c>
      <c r="B5" s="4" t="inlineStr">
        <is>
          <t xml:space="preserve"> </t>
        </is>
      </c>
      <c r="C5" s="4" t="inlineStr">
        <is>
          <t>Dec. 11,  2023</t>
        </is>
      </c>
    </row>
    <row r="6">
      <c r="A6" s="4" t="inlineStr">
        <is>
          <t>Maximum</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Unrealized loss on investments</t>
        </is>
      </c>
      <c r="B8" s="4" t="inlineStr">
        <is>
          <t xml:space="preserve"> </t>
        </is>
      </c>
      <c r="C8" s="8"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 bersecurity. Our cybersecurity program is designed to protect our information, and that of our customers, against cybersecurity threats that may result in adverse effects on the confidentiality, integrity, and availability of our information systems. Our cybersecurity risk management program, which is integrated into our overall enterprise risk management program, includes policies, processes and technologies to assess, identify and manage risks from cybersecurity threats and leverages the National Institute of Standards and Technology Cybersecurity Framework. Governance Our Board, with assistance from its Audit Committee, oversees the Company’s enterprise risk management process, including the management of risks arising from cybersecurity threats. Our Audit Committee receives reports on significant cybersecurity developments from the management team responsible for overseeing the Company’s risk and cybersecurity management processes, including our Chief Compliance Officer and VP of Infrastructure &amp; Security. We also have protocols by which certain cybersecurity incidents are escalated within the Company and, where appropriate, reported to our Board in a timely manner. At the management level, our VP of Infrastructure &amp; Security leads the team responsible for implementing, monitoring and maintaining our cybersecurity risk management program across our business . He has extensive cybersecurity knowledge and skills gained from over 15 years of relevant work experience, including various leadership and management roles in information technology at the Company and elsewhere. He also has a Bachelor of Science in information systems. Risk Management and Strategy Our cybersecurity program includes technical safeguards, including automated tools managed and monitored by our cybersecurity team. Additionally, we regularly conduct penetration and vulnerability testing and tabletop exercises, along with regular employee training on cybersecurity matters. We also employ systems and processes designed to oversee, identify, and reduce the potential impact of a security incident at a third-party vendor, service provider or customer or otherwise implicating the third-party technology and systems we use. While we have not identified any material cybersecurity threats or incidents in the last year that have had a material adverse effect on our business, there can be no guarantee that we will not be the subject of future successful attacks, threats or incidents. For more information on our cybersecurity related risks, see “Item 1A. Risk Factors—Risks Related to Our Business – Any actual or perceived failure of the Exodus Platform to block malware or prevent failures or security breaches or other cybersecurity incidents could harm our reputation, cause the Exodus Platform to be perceived as insecure, underperforming or unreliable, impede our efforts to attract and retain users and otherwise negatively impact our business, results of operations and financial condition.” of this report.</t>
        </is>
      </c>
    </row>
    <row r="5">
      <c r="A5" s="4" t="inlineStr">
        <is>
          <t>Cybersecurity Risk Management Processes Integrated [Flag]</t>
        </is>
      </c>
      <c r="B5" s="4" t="inlineStr">
        <is>
          <t>true</t>
        </is>
      </c>
    </row>
    <row r="6">
      <c r="A6" s="4" t="inlineStr">
        <is>
          <t>Cybersecurity Risk Management Third Party Engaged [Flag]</t>
        </is>
      </c>
      <c r="B6" s="4" t="inlineStr">
        <is>
          <t>true</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Our Board, with assistance from its Audit Committee, oversees the Company’s enterprise risk management process, including the management of risks arising from cybersecurity threats. Our Audit Committee receives reports on significant cybersecurity developments from the management team responsible for overseeing the Company’s risk and cybersecurity management processes, including our Chief Compliance Officer and VP of Infrastructure &amp; Security. We also have protocols by which certain cybersecurity incidents are escalated within the Company and, where appropriate, reported to our Board in a timely manner. At the management level, our VP of Infrastructure &amp; Security leads the team responsible for implementing, monitoring and maintaining our cybersecurity risk management program across our business . He has extensive cybersecurity knowledge and skills gained from over 15 years of relevant work experience, including various leadership and management roles in information technology at the Company and elsewhere. He also has a Bachelor of Science in information systems. Risk Management and Strategy Our cybersecurity program includes technical safeguards, including automated tools managed and monitored by our cybersecurity team. Additionally, we regularly conduct penetration and vulnerability testing and tabletop exercises, along with regular employee training on cybersecurity matters. We also employ systems and processes designed to oversee, identify, and reduce the potential impact of a security incident at a third-party vendor, service provider or customer or otherwise implicating the third-party technology and systems we use. While we have not identified any material cybersecurity threats or incidents in the last year that have had a material adverse effect on our business, there can be no guarantee that we will not be the subject of future successful attacks, threats or incidents. For more information on our cybersecurity related risks, see “Item 1A. Risk Factors—Risks Related to Our Business – Any actual or perceived failure of the Exodus Platform to block malware or prevent failures or security breaches or other cybersecurity incidents could harm our reputation, cause the Exodus Platform to be perceived as insecure, underperforming or unreliable, impede our efforts to attract and retain users and otherwise negatively impact our business, results of operations and financial condition.” of this report.</t>
        </is>
      </c>
    </row>
    <row r="10">
      <c r="A10" s="4" t="inlineStr">
        <is>
          <t>Cybersecurity Risk Board Committee or Subcommittee Responsible for Oversight [Text Block]</t>
        </is>
      </c>
      <c r="B10" s="4" t="inlineStr">
        <is>
          <t>Our Board, with assistance from its Audit Committee, oversees the Company’s enterprise risk management process, including the management of risks arising from cybersecurity threats.</t>
        </is>
      </c>
    </row>
    <row r="11">
      <c r="A11" s="4" t="inlineStr">
        <is>
          <t>Cybersecurity Risk Process for Informing Board Committee or Subcommittee Responsible for Oversight [Text Block]</t>
        </is>
      </c>
      <c r="B11" s="4" t="inlineStr">
        <is>
          <t>Our Audit Committee receives reports on significant cybersecurity developments from the management team responsible for overseeing the Company’s risk and cybersecurity management processes, including our Chief Compliance Officer and VP of Infrastructure &amp; Security. We also have protocols by which certain cybersecurity incidents are escalated within the Company and, where appropriate, reported to our Board in a timely manner.</t>
        </is>
      </c>
    </row>
    <row r="12">
      <c r="A12" s="4" t="inlineStr">
        <is>
          <t>Cybersecurity Risk Role of Management [Text Block]</t>
        </is>
      </c>
      <c r="B12" s="4" t="inlineStr">
        <is>
          <t>At the management level, our VP of Infrastructure &amp; Security leads the team responsible for implementing, monitoring and maintaining our cybersecurity risk management program across our business . He has extensive cybersecurity knowledge and skills gained from over 15 years of relevant work experience, including various leadership and management roles in information technology at the Company and elsewhere. He also has a Bachelor of Science in information system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At the management level, our VP of Infrastructure &amp; Security leads the team responsible for implementing, monitoring and maintaining our cybersecurity risk management program across our business .</t>
        </is>
      </c>
    </row>
    <row r="15">
      <c r="A15" s="4" t="inlineStr">
        <is>
          <t>Cybersecurity Risk Management Expertise of Management Responsible [Text Block]</t>
        </is>
      </c>
      <c r="B15" s="4" t="inlineStr">
        <is>
          <t>He has extensive cybersecurity knowledge and skills gained from over 15 years of relevant work experience, including various leadership and management roles in information technology at the Company and elsewhere. He also has a Bachelor of Science in information systems.</t>
        </is>
      </c>
    </row>
    <row r="16">
      <c r="A16" s="4" t="inlineStr">
        <is>
          <t>Cybersecurity Risk Process for Informing Management or Committees Responsible [Text Block]</t>
        </is>
      </c>
      <c r="B16" s="4" t="inlineStr">
        <is>
          <t>Our Audit Committee receives reports on significant cybersecurity developments from the management team responsible for overseeing the Company’s risk and cybersecurity management processes, including our Chief Compliance Officer and VP of Infrastructure &amp; Security. We also have protocols by which certain cybersecurity incidents are escalated within the Company and, where appropriate, reported to our Board in a timely manner.</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12958</v>
      </c>
      <c r="C4" s="5" t="n">
        <v>1278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04:14Z</dcterms:created>
  <dcterms:modified xmlns:dcterms="http://purl.org/dc/terms/" xmlns:xsi="http://www.w3.org/2001/XMLSchema-instance" xsi:type="dcterms:W3CDTF">2025-03-06T22:04:14Z</dcterms:modified>
</cp:coreProperties>
</file>